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Stockholders' Equi" sheetId="5" state="visible" r:id="rId5"/>
    <sheet xmlns:r="http://schemas.openxmlformats.org/officeDocument/2006/relationships" name="Statement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ORGANIZATION AND BUSINESS OPERA" sheetId="10" state="visible" r:id="rId10"/>
    <sheet xmlns:r="http://schemas.openxmlformats.org/officeDocument/2006/relationships" name="GOING CONCERN" sheetId="11" state="visible" r:id="rId11"/>
    <sheet xmlns:r="http://schemas.openxmlformats.org/officeDocument/2006/relationships" name="SUMMARY OF SIGNIFICANT ACCOUNTI" sheetId="12" state="visible" r:id="rId12"/>
    <sheet xmlns:r="http://schemas.openxmlformats.org/officeDocument/2006/relationships" name="CHANGES TO THE PRESENTATION OF " sheetId="13" state="visible" r:id="rId13"/>
    <sheet xmlns:r="http://schemas.openxmlformats.org/officeDocument/2006/relationships" name="RESTATEMENT OF THE COMPANY_S IN" sheetId="14" state="visible" r:id="rId14"/>
    <sheet xmlns:r="http://schemas.openxmlformats.org/officeDocument/2006/relationships" name="PREPAID EXPENSE AND OTHER CURRE" sheetId="15" state="visible" r:id="rId15"/>
    <sheet xmlns:r="http://schemas.openxmlformats.org/officeDocument/2006/relationships" name="ACCOUNTS PAYABLE AND ACCRUED LI" sheetId="16" state="visible" r:id="rId16"/>
    <sheet xmlns:r="http://schemas.openxmlformats.org/officeDocument/2006/relationships" name="DEFERRED INCOME" sheetId="17" state="visible" r:id="rId17"/>
    <sheet xmlns:r="http://schemas.openxmlformats.org/officeDocument/2006/relationships" name="NON-CONVERTIBLE NOTES AND LOAN " sheetId="18" state="visible" r:id="rId18"/>
    <sheet xmlns:r="http://schemas.openxmlformats.org/officeDocument/2006/relationships" name="DUE TO RELATED PARTIES" sheetId="19" state="visible" r:id="rId19"/>
    <sheet xmlns:r="http://schemas.openxmlformats.org/officeDocument/2006/relationships" name="INCOME TAXES" sheetId="20" state="visible" r:id="rId20"/>
    <sheet xmlns:r="http://schemas.openxmlformats.org/officeDocument/2006/relationships" name="STOCKHOLDERS_ EQUITY (DEFICIT)"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STATEMENT OF THE COMPANY_S _2" sheetId="25" state="visible" r:id="rId25"/>
    <sheet xmlns:r="http://schemas.openxmlformats.org/officeDocument/2006/relationships" name="INCOME TAXES (Tables)" sheetId="26" state="visible" r:id="rId26"/>
    <sheet xmlns:r="http://schemas.openxmlformats.org/officeDocument/2006/relationships" name="ORGANIZATION AND BUSINESS OPE_2" sheetId="27" state="visible" r:id="rId27"/>
    <sheet xmlns:r="http://schemas.openxmlformats.org/officeDocument/2006/relationships" name="GOING CONCERN (Details Narrativ" sheetId="28" state="visible" r:id="rId28"/>
    <sheet xmlns:r="http://schemas.openxmlformats.org/officeDocument/2006/relationships" name="SCHEDULE OF SHAREHOLDING MEASUR" sheetId="29" state="visible" r:id="rId29"/>
    <sheet xmlns:r="http://schemas.openxmlformats.org/officeDocument/2006/relationships" name="SUMMARY OF SIGNIFICANT ACCOUN_4" sheetId="30" state="visible" r:id="rId30"/>
    <sheet xmlns:r="http://schemas.openxmlformats.org/officeDocument/2006/relationships" name="CHANGES TO THE PRESENTATION O_2" sheetId="31" state="visible" r:id="rId31"/>
    <sheet xmlns:r="http://schemas.openxmlformats.org/officeDocument/2006/relationships" name="SCHEDULE OF FINITE LIVED INTANG" sheetId="32" state="visible" r:id="rId32"/>
    <sheet xmlns:r="http://schemas.openxmlformats.org/officeDocument/2006/relationships" name="RESTATEMENT OF THE COMPANY_S _3" sheetId="33" state="visible" r:id="rId33"/>
    <sheet xmlns:r="http://schemas.openxmlformats.org/officeDocument/2006/relationships" name="PREPAID EXPENSE AND OTHER CUR_2" sheetId="34" state="visible" r:id="rId34"/>
    <sheet xmlns:r="http://schemas.openxmlformats.org/officeDocument/2006/relationships" name="ACCOUNTS PAYABLE AND ACCRUED _2" sheetId="35" state="visible" r:id="rId35"/>
    <sheet xmlns:r="http://schemas.openxmlformats.org/officeDocument/2006/relationships" name="DEFERRED INCOME (Details Narrat" sheetId="36" state="visible" r:id="rId36"/>
    <sheet xmlns:r="http://schemas.openxmlformats.org/officeDocument/2006/relationships" name="NON-CONVERTIBLE NOTES AND LOA_2" sheetId="37" state="visible" r:id="rId37"/>
    <sheet xmlns:r="http://schemas.openxmlformats.org/officeDocument/2006/relationships" name="DUE TO RELATED PARTIES (Details" sheetId="38" state="visible" r:id="rId38"/>
    <sheet xmlns:r="http://schemas.openxmlformats.org/officeDocument/2006/relationships" name="SCHEDULE OF LOSS BEFORE INCOME " sheetId="39" state="visible" r:id="rId39"/>
    <sheet xmlns:r="http://schemas.openxmlformats.org/officeDocument/2006/relationships" name="SCHEDULE OF DEFERRED TAXES (Det" sheetId="40" state="visible" r:id="rId40"/>
    <sheet xmlns:r="http://schemas.openxmlformats.org/officeDocument/2006/relationships" name="INCOME TAXES (Details Narrative" sheetId="41" state="visible" r:id="rId41"/>
    <sheet xmlns:r="http://schemas.openxmlformats.org/officeDocument/2006/relationships" name="STOCKHOLDERS_ EQUITY (DEFICIT) "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_(&quot;£ &quot;#,##0.00000_);_(&quot;£ &quot;(#,##0.00000)"/>
    <numFmt numFmtId="169" formatCode="#,##0.00000_);(#,##0.00000)"/>
    <numFmt numFmtId="170" formatCode="_(&quot;$ &quot;#,##0.00000_);_(&quot;$ &quot;(#,##0.00000)"/>
    <numFmt numFmtId="171" formatCode="_(&quot;$ &quot;#,##0.0000_);_(&quot;$ &quot;(#,##0.0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2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On
May 3, 2024, the Company was made aware that its long standing auditors, BF Borgers CPA PC, had been denied the privilege of appearing
or practicing before the Securities and Exchange Commission (the “SEC”) as an accountant. In view of the nature of the actions
taken by the SEC in relation to the Company’s former auditor, the SEC required the Company to reaudit 2 years of its financial
statements resulting in a deficiency in the Company’s filings entirely due to circumstances beyond the control of the Company.
The Company appointed a new registered public accounting firm: Fruci &amp; Associates II PLLC, Certified Public Accountants based in
Spokane, Washington (“Fruci &amp; Associates”) to replace BF Borgers. However, due to a vastly increased workload, Fruci
&amp; Associates was unable to complete the reaudit of the 2023 Annual Report on Form 10-K originally filed on April 1, 2024.This
present 2023 Annual Report filed on Form 10-K/A (the “Report”) includes modifications resulting from the completion of the
audit carried out by Fruci &amp; Associates and is duly filed in replacement of the April 1, 2024 filing. In this respect, attention
is drawn to the Report of Independent Registered Public Accounting Firm at the beginning of Item 8. 
The
principal changes to the 10-K are as follows:
The
Report inclusion of a Cybersecurity Disclosure as Item 1C.
Two
important adjustments were made to the Company’s financial statements: 1) the Company’s technology, considered in filings
since September 2021 to be an indefinite intangible asset was reevaluated and is now considered to have an estimated useful life equivalent
to the period of its underlining patent protection, appropriate amortization being charged to the value of the asset accordingly. This
has resulted in an adjustment of $458k to the asset value as of December 31, 2023. This has resulted in a charge of $149,782 against
the value of the asset as amortization; and 2) the balance sheet was readjusted to include $308,365.00 of retained earnings.
In
Item 5, under the heading ‘Market for Registrant’s Common Equity’ disclosure was changed to reflect the fact that 200,000
shares of common stock were issued during fiscal 2023.
In
Item 7, Management Discussion and Analysis of Financial Condition and Results of Operations was modified to reflect other changes made
to the Report.
Matters
relating to projected timing in the Report have been changed from the original disclosure better to reflect the current belief of management
regarding such projections. Where necessary or helpful, the circumstances relating to the need for such adjustment are also reported.
A
number of other changes were made to punctuation and grammar that do not affect the sense of disclosure, and where dollar figures included
cents, these were rounded up to the nearest dollar.</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0-56379</t>
        </is>
      </c>
      <c r="C13" s="4" t="inlineStr">
        <is>
          <t xml:space="preserve"> </t>
        </is>
      </c>
      <c r="D13" s="4" t="inlineStr">
        <is>
          <t xml:space="preserve"> </t>
        </is>
      </c>
    </row>
    <row r="14">
      <c r="A14" s="4" t="inlineStr">
        <is>
          <t>Entity Registrant Name</t>
        </is>
      </c>
      <c r="B14" s="4" t="inlineStr">
        <is>
          <t>NEXT-CHEMX
CORPORATION</t>
        </is>
      </c>
      <c r="C14" s="4" t="inlineStr">
        <is>
          <t xml:space="preserve"> </t>
        </is>
      </c>
      <c r="D14" s="4" t="inlineStr">
        <is>
          <t xml:space="preserve"> </t>
        </is>
      </c>
    </row>
    <row r="15">
      <c r="A15" s="4" t="inlineStr">
        <is>
          <t>Entity Central Index Key</t>
        </is>
      </c>
      <c r="B15" s="4" t="inlineStr">
        <is>
          <t>0001657045</t>
        </is>
      </c>
      <c r="C15" s="4" t="inlineStr">
        <is>
          <t xml:space="preserve"> </t>
        </is>
      </c>
      <c r="D15" s="4" t="inlineStr">
        <is>
          <t xml:space="preserve"> </t>
        </is>
      </c>
    </row>
    <row r="16">
      <c r="A16" s="4" t="inlineStr">
        <is>
          <t>Entity Tax Identification Number</t>
        </is>
      </c>
      <c r="B16" s="4" t="inlineStr">
        <is>
          <t>32-0446353</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1980
    Festival Plaza Drive</t>
        </is>
      </c>
      <c r="C18" s="4" t="inlineStr">
        <is>
          <t xml:space="preserve"> </t>
        </is>
      </c>
      <c r="D18" s="4" t="inlineStr">
        <is>
          <t xml:space="preserve"> </t>
        </is>
      </c>
    </row>
    <row r="19">
      <c r="A19" s="4" t="inlineStr">
        <is>
          <t>Entity Address, Address Line Two</t>
        </is>
      </c>
      <c r="B19" s="4" t="inlineStr">
        <is>
          <t>Summerlin South 300</t>
        </is>
      </c>
      <c r="C19" s="4" t="inlineStr">
        <is>
          <t xml:space="preserve"> </t>
        </is>
      </c>
      <c r="D19" s="4" t="inlineStr">
        <is>
          <t xml:space="preserve"> </t>
        </is>
      </c>
    </row>
    <row r="20">
      <c r="A20" s="4" t="inlineStr">
        <is>
          <t>Entity Address, City or Town</t>
        </is>
      </c>
      <c r="B20" s="4" t="inlineStr">
        <is>
          <t>Las Vegas</t>
        </is>
      </c>
      <c r="C20" s="4" t="inlineStr">
        <is>
          <t xml:space="preserve"> </t>
        </is>
      </c>
      <c r="D20" s="4" t="inlineStr">
        <is>
          <t xml:space="preserve"> </t>
        </is>
      </c>
    </row>
    <row r="21">
      <c r="A21" s="4" t="inlineStr">
        <is>
          <t>Entity Address, State or Province</t>
        </is>
      </c>
      <c r="B21" s="4" t="inlineStr">
        <is>
          <t>NV</t>
        </is>
      </c>
      <c r="C21" s="4" t="inlineStr">
        <is>
          <t xml:space="preserve"> </t>
        </is>
      </c>
      <c r="D21" s="4" t="inlineStr">
        <is>
          <t xml:space="preserve"> </t>
        </is>
      </c>
    </row>
    <row r="22">
      <c r="A22" s="4" t="inlineStr">
        <is>
          <t>Entity Address, Postal Zip Code</t>
        </is>
      </c>
      <c r="B22" s="4" t="inlineStr">
        <is>
          <t>89135</t>
        </is>
      </c>
      <c r="C22" s="4" t="inlineStr">
        <is>
          <t xml:space="preserve"> </t>
        </is>
      </c>
      <c r="D22" s="4" t="inlineStr">
        <is>
          <t xml:space="preserve"> </t>
        </is>
      </c>
    </row>
    <row r="23">
      <c r="A23" s="4" t="inlineStr">
        <is>
          <t>City Area Code</t>
        </is>
      </c>
      <c r="B23" s="4" t="inlineStr">
        <is>
          <t>725</t>
        </is>
      </c>
      <c r="C23" s="4" t="inlineStr">
        <is>
          <t xml:space="preserve"> </t>
        </is>
      </c>
      <c r="D23" s="4" t="inlineStr">
        <is>
          <t xml:space="preserve"> </t>
        </is>
      </c>
    </row>
    <row r="24">
      <c r="A24" s="4" t="inlineStr">
        <is>
          <t>Local Phone Number</t>
        </is>
      </c>
      <c r="B24" s="4" t="inlineStr">
        <is>
          <t>867-0789</t>
        </is>
      </c>
      <c r="C24" s="4" t="inlineStr">
        <is>
          <t xml:space="preserve"> </t>
        </is>
      </c>
      <c r="D24" s="4" t="inlineStr">
        <is>
          <t xml:space="preserve"> </t>
        </is>
      </c>
    </row>
    <row r="25">
      <c r="A25" s="4" t="inlineStr">
        <is>
          <t>Title of 12(g) Security</t>
        </is>
      </c>
      <c r="B25" s="4" t="inlineStr">
        <is>
          <t>Common Stock, par value $0.001</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No</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lected Not To Use the Extended Transition Period</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46310172</v>
      </c>
    </row>
    <row r="36">
      <c r="A36" s="4" t="inlineStr">
        <is>
          <t>Entity Common Stock, Shares Outstanding</t>
        </is>
      </c>
      <c r="B36" s="4" t="inlineStr">
        <is>
          <t xml:space="preserve"> </t>
        </is>
      </c>
      <c r="C36" s="6" t="n">
        <v>28546834</v>
      </c>
      <c r="D36" s="4" t="inlineStr">
        <is>
          <t xml:space="preserve"> </t>
        </is>
      </c>
    </row>
    <row r="37">
      <c r="A37" s="4" t="inlineStr">
        <is>
          <t>Documents Incorporated by Reference</t>
        </is>
      </c>
      <c r="B37" s="4" t="inlineStr">
        <is>
          <t>Non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5041</t>
        </is>
      </c>
      <c r="C40" s="4" t="inlineStr">
        <is>
          <t xml:space="preserve"> </t>
        </is>
      </c>
      <c r="D40" s="4" t="inlineStr">
        <is>
          <t xml:space="preserve"> </t>
        </is>
      </c>
    </row>
    <row r="41">
      <c r="A41" s="4" t="inlineStr">
        <is>
          <t>Auditor Opinion [Text Block]</t>
        </is>
      </c>
      <c r="B41" s="4" t="inlineStr">
        <is>
          <t>We have audited the accompanying balance sheet of NEXT-ChemX Corporation (“the
Company”) as of December 31, 2023, and the related statements of operations, stockholders’ equity (deficit), and cash flows
for the year then ended, and the related notes (collectively referred to as the financial statements). In our opinion, the financial statements
present fairly, in all material respects, the financial position of the Company as of December 31, 2023, and the results of its operations
and its cash flows for the year then ended, in conformity with accounting principles generally accepted in the United States of America.</t>
        </is>
      </c>
      <c r="C41" s="4" t="inlineStr">
        <is>
          <t xml:space="preserve"> </t>
        </is>
      </c>
      <c r="D41" s="4" t="inlineStr">
        <is>
          <t xml:space="preserve"> </t>
        </is>
      </c>
    </row>
    <row r="42">
      <c r="A42" s="4" t="inlineStr">
        <is>
          <t>Auditor Name</t>
        </is>
      </c>
      <c r="B42" s="4" t="inlineStr">
        <is>
          <t>Fruci
&amp; Associates II, PLLC</t>
        </is>
      </c>
      <c r="C42" s="4" t="inlineStr">
        <is>
          <t xml:space="preserve"> </t>
        </is>
      </c>
      <c r="D42" s="4" t="inlineStr">
        <is>
          <t xml:space="preserve"> </t>
        </is>
      </c>
    </row>
    <row r="43">
      <c r="A43" s="4" t="inlineStr">
        <is>
          <t>Auditor Location</t>
        </is>
      </c>
      <c r="B43" s="4" t="inlineStr">
        <is>
          <t>Spokane,
Washington</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12 Months Ended</t>
        </is>
      </c>
    </row>
    <row r="2">
      <c r="B2" s="2" t="inlineStr">
        <is>
          <t>Dec. 31, 2023</t>
        </is>
      </c>
    </row>
    <row r="3">
      <c r="A3" s="3" t="inlineStr">
        <is>
          <t>Accounting Policies [Abstract]</t>
        </is>
      </c>
      <c r="B3" s="4" t="inlineStr">
        <is>
          <t xml:space="preserve"> </t>
        </is>
      </c>
    </row>
    <row r="4">
      <c r="A4" s="4" t="inlineStr">
        <is>
          <t>ORGANIZATION AND BUSINESS OPERATIONS</t>
        </is>
      </c>
      <c r="B4" s="4" t="inlineStr">
        <is>
          <t xml:space="preserve">NOTE
1 - ORGANIZATION AND BUSINESS OPERATIONS Organization
and Description of Business NEXT-ChemX
Corporation, formerly known as AllyMe Group Inc. (“Company”, “we” or “us”) was incorporated under
the laws of the State of Nevada on August 13, 2014 (“Inception”) and has adopted a December 31 fiscal year end. The Company’s
Board of Directors approved the new name on June 16, 2021, and was granted approval by FINRA on July 22, 2021, and was granted a new
trading symbol on July 30,2021. The Company acquired a novel ion-Targeting Direct Extraction Technology (“iTDE Technology”)
along with its patents and patent applications, as well as the employment of its inventing scientist, and is developing pilot plant systems
to demonstrate its performance to potential clients to market commercial systems for its applications. The
Company’s principal focus in the commercialization of the iTDE Technology during fiscal year 2023 was the extraction of lithium
from natural brines, geothermal wells and mine leach solutions. Other
potential applications include:
● Extracting
Fatty Acids from Vegetable Oils for More Economical Refining.
● Extracting
of Radioactive Ions from Nuclear Plant Stored Water.
● Extracting
of Metal Ions from Mine Leach Solutions, Effluent, or Tailings.
● Desalination
of Sea Water, by Extracting Ions for Water Purification Pursuant
to a stock purchase agreement, on April 27, 2021, Zilin Wang, the previous majority shareholder of the Company, sold 8,618,000 5,418,000 Also
on April 27, 2021, the previous sole officer and director of the company, Zicheng Wang, resigned his positions with the Company.
Upon such resignation Benton Wilcoxon was appointed as Chief Executive Officer, and Chairman of the Board, and J. Michael Johnson
was appointed President, Treasurer and Secretary, and Director of the Company. Effective
April 27, 2021, the Company, then called AllyMe Group, Inc., entered into an asset purchase agreement with NEXT-ChemX Corporation, a
private Texas company (“NEXT-ChemX (Private)”), in which the Company acquired certain intellectual property assets of NEXT-ChemX
(Private), specifically certain patents and patent applications, in exchange for the issuance of an aggregate of 23,844,448 Messrs.
Mahjoory and Mollicone also entered into stock purchase Agreements with selling shareholders to acquire an additional 322,989 During
fiscal year 2022 Kenneth Mollicone transferred to his wife his entire shareholding of 1,761,495 During
fiscal year 2023, the Company issued 100,000 As
of December 31, 2023, the Company had 28,546,834 As
of December 31, 2023, one shareholder with the same name as the Company, NEXT-ChemX, but organized in a different jurisdiction holds
approximately 84.12 1,873,570 6.56 1,761,494 6.21 On
July 23, 2021, the Company filed a Certificate of Amendment to its Certificate of Incorporation with the Secretary of State of the State
of Nevada effecting a name change of the Company from “AllyMe Group, Inc.” to NEXT-ChemX Corporation. These changes became
effective on July 28, 2021, following compliance with the notification requirements of the Financial Industry Regulatory Author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Company has incurred losses since its inception on August 13, 2014 resulting in an accumulated deficit of $ 6,512,110 3,792,098 3,692,732 2,436,203 The
ability to continue as a going concern is dependent not only on the Company’s ability to raise financing sufficient to complete
its technology commercialization plan, but also its ability to generate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from related parties, reorganization of part
of its debt into equity and with a private placement of common stock. However, there can be no assurances that management’s plans
will be successfu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financial statements of the Company have been prepared in accordance with generally accepted accounting principles in the United States
of America and are presented in US dollars. 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Cash
includes cash on hand and on deposit at banking institutions as well as all liquid short-term investments with original maturities of
90 days or less. The Company’s bank account in the United States amounted to $ 2,458 28,355 250,000 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Substantially
all the Company’s revenue will be derived from the commercial exploitation of its iTDE Technology. In principle this technology
will allow the company to commercialize a system that is incorporated into a specific product: being a component in an extraction plant.
It is anticipated that the need to maintain and service each unit defines the best method of commercialization as a tolling agreement,
since there is a finite capacity of the system before servicing is required based on throughput. The Company considers any agreement
resulting in the testing or deployment of the system (including the granting of exclusivity rights, conditional deployment, “try
and see”, and other signed arrangements to be a contract with a customer. Contracts with customers are short-term or preliminary
when the time between signed agreements and satisfaction of the performance obligations, (including where initial obligations in the
short term may lead to replacement agreements of a defined longer duration) is equal to or less than one year. Typically, the Company
expects introductory testing, and other “try and see” arrangements will be short term, however most operational agreements
will be long term. The Company recognizes revenue when extraction services are provided, or market rights are granted to customers in
an amount that reflects the consideration to which the Company expects to be entitled in exchange for those services or grants of rights.
The Company typically satisfies its performance obligations in contracts with customers upon delivery of extracted materials, however,
in cases where systems are delivered against payment and property is transferred, revenue will be recognized accordingly. Generally,
payment is due from customers immediately at the invoice date. The execution of contracts will require the assessment of specific extraction
requirements, the design of a system, construction of the units required to implement the system, delivery and installation, start up
and verification, as well as ongoing operation expense, before revenues may be derived from extraction under a tolling arrangement. Commercial
contracts therefore have significant financing components and several variable components and considerations. Potentially there may be
returns of units and maintenance and refurbishment is priced into the tolling arrangement. It is anticipated that the tolling arrangements
from which the Company will derive revenues shall contain extraction performance minimums that need to be met as well as extraction rates
required. These are typically defined by the type of liquid from which extraction services are required and will necessarily dictate
the extent and cost of the system to be deployed. These factors should be calculated and defined prior to completing initial tolling
agreements. However, since the Company has yet to complete construction and testing of its initial controlled pilot plant system and
the technology is ground-new, there exists no historical experience or precedent, nor any comparable system from which estimates of these
critical factors can be derived. All costs and the economics of agreements will require to be evaluated and fixed during negotiations
with potential customers with the Company’s best judgment of all such factors and calculations at the time the estimate is made. Earnings
(loss) per Share Basic
earnings (loss) per share is computed by dividing net income (loss) available to common shareholders by the weighted average number of
shares of common stock outstanding during the period. Diluted loss per share is computed by dividing the net income available to common
shareholders by the weighted average number of shares of common stock, common stock equivalents and potentially dilutive securities outstanding
during each period. Potentially dilutive shares of common stock consist of the common stock issuable upon the conversion of convertible
debt, preferred stock and warrants. The Company uses the if-converted method to calculate the dilutive preferred stock and treasury stock
method to calculate the dilutive shares issuable upon exercise of warrants. For
the fiscal years ended December 31, 2023, and December 31, 2022, there were no Investment Policy in Joint Ventures It is the policy of the Company to recognize joint
ventures only once sufficient consideration has been received for the venture to impact its operations. Neither the execution of an agreement
requiring the formation of a joint venture nor the creation of a shell intended to be the venture vehicle is considered sufficient. Once
operations commence in a material manner, the Company will recognize the operation of a joint venture in its financial statements. Income
Taxes 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s of fiscal year ends December 31, 2023 and December 31, 2022, there were
no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prepaid expenses and other
receivable approximate their fair values because of the short maturity of these instruments. As of December 31, 2023, the Company holds certain
shares in the AIM publicly traded company Clontarf Energy plc. The table below sets forth the fair market value of the shareholding based
on the closing price for the shares on the AIM market. As at year end, the market price for Clontarf shares was GBP 0.00053 64,944 36,581 SCHEDULE
OF SHAREHOLDING MEASURED AGAINST THE MARKET PRICE
Date Number of Shares Market Price Exchange Rate Amount in USD
Acquisition Date 31-May-23 96,250,000.00 GBP 0.00085 1.24095 101,525.22
Year End, FMV 31-Dec-23 96,250,000.00 GBP 0.00053 1.2731 64,944.01
Unrealized Gain/Loss (36,581.21 ) Evaluation
of long-lived intangible assets The Company acquired its principal intellectual property asset in the second
quarter of 2021. The value of the asset was initially derived from the underlying arms’ length transaction in which the company
owning the technology transferred the technology to the Company in exchange for a specific number of shares of Common Stock of the Company.
The value of the shares was itself derived from that the fact that such shares were bought and sold in an arms’ length transaction
that occurred simultaneously. The technology composed initially of patents and patent applications as well as certain knowhow was initially
amortized by the Company. However, during fiscal year 2021, due to the nature of the technology behind the asset and its application across
multiple disciplines and businesses, Management considered the asset to be greater than the individual patents and possible patent applications.
Certain technological ideas give rise to many various applications (‘stem technologies’). For this reason, on September 30,
2021, the asset as a stem technology was reclassified as an intangible asset of indefinite life. The value taken was that of its book
value at the third quarter end 2021 following initial amortization. Intangible assets of indefinite life are not amortized, but instead
tested for impairment at least annually or more frequently if events and circumstances indicate that the asset might be impaired. The Company is required to evaluate periodically the
useful life of its assets and to adjust the value of the asset, depreciating it over its useful life. This revaluation has resulted in
the decision to amortize the technology asset as a finite indefinite asset taking as its useful life the protection period of the patents
filed to protect the said asset. PP&amp;E depreciation policy of fixed tangible
assets The depreciation policy of the Company’s long
term fixed tangible assets is decided dependent on the useful life a particular asset is expected to have. The Company currently operates
with very few assets having no real estate and with very little operational equipment. The current depreciated value of all fixed tangible
assets owned by the Company is $ 12,621 Recent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currently does not have any recent accounting pronouncements that they are studying,
and feel may be applicab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TO THE PRESENTATION OF THE FINANCIAL STAT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HANGES TO THE PRESENTATION OF THE FINANCIAL STATEMENTS</t>
        </is>
      </c>
      <c r="B4" s="4" t="inlineStr">
        <is>
          <t xml:space="preserve">NOTE
4 – CHANGES TO THE PRESENTATION OF THE FINANCIAL STATEMENTS During fiscal year 2023, the Company elected to make
certain changes to the presentation of its financial statements. the first important change was the result of the reassessment of its
principal asset, the iTDE Technology, classifying it as a finite intangible asset. This resulted the 2023 audited financial statements
recording a significant increase in amortization over the previous audited period. In addition, the balance sheet was adjusted to include
$ 308,36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ATEMENT OF THE COMPANY’S INTELLECTUAL PROPERTY ASSET</t>
        </is>
      </c>
      <c r="B1" s="2" t="inlineStr">
        <is>
          <t>12 Months Ended</t>
        </is>
      </c>
    </row>
    <row r="2">
      <c r="B2" s="2" t="inlineStr">
        <is>
          <t>Dec. 31, 2023</t>
        </is>
      </c>
    </row>
    <row r="3">
      <c r="A3" s="3" t="inlineStr">
        <is>
          <t>Restatement Of Companys Intellectual Property Asset</t>
        </is>
      </c>
      <c r="B3" s="4" t="inlineStr">
        <is>
          <t xml:space="preserve"> </t>
        </is>
      </c>
    </row>
    <row r="4">
      <c r="A4" s="4" t="inlineStr">
        <is>
          <t>RESTATEMENT OF THE COMPANY’S INTELLECTUAL PROPERTY ASSET</t>
        </is>
      </c>
      <c r="B4" s="4" t="inlineStr">
        <is>
          <t xml:space="preserve">NOTE
5 – RESTATEMENT OF THE COMPANY’S INTELLECTUAL PROPERTY ASSET On
April 27, 2021, the Company (then known as AllyMe Group, Inc.) entered into that certain Asset Purchase Agreement with NEXT-ChemX (Private),
in which the Company acquired certain intellectual property assets of NEXT-ChemX (Private), specifically certain patents and patent applications
(the “iTDE Technology”), in exchange for the issuance of an aggregate of 23,844,448 3,500,127 The
iTDE Technology was initially classified as a finite intangible asset and amortized accordingly, however, following an assessment of
the asset completed at the end of the third quarter 2021, it was determined that the asset could be considered to have an indefinite
useful life. Since
the last quarter of 2021 when the Company assessed its iTDE Technology to be an indefinite intangible asset, the company has periodically
evaluated the useful life of its technology, maintaining this classification. However, during the course of restating its 2023 financial
statements, by measure of prudence, the Company has elected to reconsider this decision resulting in the reclassification of the technology
asset as a finite intangible asset with a useful life equivalent to the remaining term of the granted patents associated with the underlying
technology. The following table illustrates this reclassification: SCHEDULE
OF FINITE LIVED INTANGIBLE ASSET
Intangible Asset iTDE Technology
Cost
At January 1, 2022 $ 3,500,127
Additions -
Transfers -
At December 31, 2022 3,500,127
Additions -
Disposals -
At December 31, 2023 3,500,127
Accumulated Amortization
At January 1, 2022 350,013
Charge for the year -
At December 31, 2022 350,013
Charge for the year 149,782
Prior Period Adjustment 308,365
At December 31, 2023 808,160
Carrying amount
At December 31, 2022 3,150,114
At December 31, 2023 2,691,9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EXPENSE AND OTHER CURRENT ASSETS</t>
        </is>
      </c>
      <c r="B1" s="2" t="inlineStr">
        <is>
          <t>12 Months Ended</t>
        </is>
      </c>
    </row>
    <row r="2">
      <c r="B2" s="2" t="inlineStr">
        <is>
          <t>Dec. 31, 2023</t>
        </is>
      </c>
    </row>
    <row r="3">
      <c r="A3" s="3" t="inlineStr">
        <is>
          <t>Prepaid Expense And Other Current Assets</t>
        </is>
      </c>
      <c r="B3" s="4" t="inlineStr">
        <is>
          <t xml:space="preserve"> </t>
        </is>
      </c>
    </row>
    <row r="4">
      <c r="A4" s="4" t="inlineStr">
        <is>
          <t>PREPAID EXPENSE AND OTHER CURRENT ASSETS</t>
        </is>
      </c>
      <c r="B4" s="4" t="inlineStr">
        <is>
          <t xml:space="preserve">NOTE 6 – PREPAID EXPENSE AND OTHER CURRENT
ASSETS Prepaid expense amounted to $ 72,925 22,1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LIABILITIES</t>
        </is>
      </c>
      <c r="B4" s="4" t="inlineStr">
        <is>
          <t xml:space="preserve">NOTE
7 - ACCOUNTS PAYABLE AND ACCRUED LIABILITIES As
of December 31, 2023, and December 31, 2022, accounts payable and accrued liabilities amounted to $ 2,443,207 1,548,7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INCOME</t>
        </is>
      </c>
      <c r="B1" s="2" t="inlineStr">
        <is>
          <t>12 Months Ended</t>
        </is>
      </c>
    </row>
    <row r="2">
      <c r="B2" s="2" t="inlineStr">
        <is>
          <t>Dec. 31, 2023</t>
        </is>
      </c>
    </row>
    <row r="3">
      <c r="A3" s="3" t="inlineStr">
        <is>
          <t>Revenue Recognition and Deferred Revenue [Abstract]</t>
        </is>
      </c>
      <c r="B3" s="4" t="inlineStr">
        <is>
          <t xml:space="preserve"> </t>
        </is>
      </c>
    </row>
    <row r="4">
      <c r="A4" s="4" t="inlineStr">
        <is>
          <t>DEFERRED INCOME</t>
        </is>
      </c>
      <c r="B4" s="4" t="inlineStr">
        <is>
          <t xml:space="preserve">NOTE
8 – DEFERRED INCOME During
the first Quarter of fiscal year 2023, the Company signed a Partnership Agreement that called for the payment by the Company’s
contractual partner of an amount of $ 5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CONVERTIBLE NOTES AND LOAN AGREEMENTS</t>
        </is>
      </c>
      <c r="B1" s="2" t="inlineStr">
        <is>
          <t>12 Months Ended</t>
        </is>
      </c>
    </row>
    <row r="2">
      <c r="B2" s="2" t="inlineStr">
        <is>
          <t>Dec. 31, 2023</t>
        </is>
      </c>
    </row>
    <row r="3">
      <c r="A3" s="3" t="inlineStr">
        <is>
          <t>Debt Disclosure [Abstract]</t>
        </is>
      </c>
      <c r="B3" s="4" t="inlineStr">
        <is>
          <t xml:space="preserve"> </t>
        </is>
      </c>
    </row>
    <row r="4">
      <c r="A4" s="4" t="inlineStr">
        <is>
          <t>NON-CONVERTIBLE NOTES AND LOAN AGREEMENTS</t>
        </is>
      </c>
      <c r="B4" s="4" t="inlineStr">
        <is>
          <t xml:space="preserve">NOTE
9 – NON-CONVERTIBLE NOTES AND LOAN AGREEMENTS In
fiscal year 2022, the Company issued a non-convertible note in the amount of $ 250,000 10 In
fiscal year 2022, the Company had also concluded two loan agreements with two unrelated existing third-party shareholders in an aggregate
amount of $ 250,000 10 During
fiscal year 2023, the Company concluded a total of 6 loan agreements with existing third-party shareholders in an aggregate amount of
$ 465,000 20,000 3,000 The
remaining five loans issued in 2023 were as follows: On
February 2, 2023, the Company concluded a loan with an unrelated third-party shareholder in the amount of $ 25,000 10 On
February 21, 2023, the Company concluded a loan by an unrelated third-party shareholder in the amount of $ 50,000 10 On
August 21, 2023, the Company concluded a short term 30-day bridging loan of $ 20,000 3,000 15 20,000 23,000 On
September 14, 2023, the Company concluded two loan agreements with two separate non-related third-party shareholders of the Company for
$ 125,000 10 250,000 On
November 16, 2023, the Company concluded a second bridging loan of $ 120,000
from a non-related third-party shareholder to
cover auditor fees, essential intellectual property protection and operating expenses. Under the terms of the agreement, the principal
and interest are repayable in six months from the date of the receipt of funds and interest is charged at 48 %
per annum payable in arrears with the principal repayment. This short term loan agreement was terminated on February 20, 2024 with a total of $ 141,204 In
summary, as of December 31, 2023, a total of eight unpaid loans with an aggregate amount of $ 945,000
were outstanding. None of these loans was payable during 2024 due to extensions,
amendments and refinancing, 2 loans are due in fiscal year 2025 amounting to 270,000 52,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DUE TO RELATED PARTIES</t>
        </is>
      </c>
      <c r="B4" s="4" t="inlineStr">
        <is>
          <t xml:space="preserve">NOTE
10 - DUE TO RELATED PARTIES In
support of the Company’s efforts and cash requirements, it has relied and continues to rely on certain ‘advances’ from
related parties and from one professional consultant. This reflects the willingness of certain members of senior management and those
associated with the Company’s successful future not to take remuneration payments owing to them in accordance with their contracts,
and in certain cases not to be reimbursed in a timely fashion for expenses legitimately incurred on behalf of the Company (“related
party advances”). These Company liabilities are composed of legitimately incurred contractual remuneration, advances or amounts
paid in satisfaction of the Company’s liabilities to third parties (often as expenses). As of December 31, 2023, seven employees,
consultant senior managers and a third party professional have made related party advances: two direct employees, a consultant and a
third party professional (resident in the US) are owed a total of $ 1,210,652 961,703 It
is anticipated that the forbearance shown by the Company’s personnel will continue until such time as the Company can support its
operations or attain adequate financing through sales of its equity or traditional debt financing. In March 2023, certain delays in the
receipt of payments were agreed with certain employees and consultants of the Company and these agreements provided for interest to pe
paid on certain of the outstanding sums, however, due to a lack of liquidity, the Company was not able to keep to the commitments made
in such agreements. None of those that signed the agreements has acted on such default and the Company is in discussion with all senior
staff and consultants with a view to defining a method of settling the outstanding obligations of the employees and consultants that
would form a lasting solution. However, there is no current formal written commitment enforcing or requiring continued support by the
concerned related parties who are effectively advancing their legitimate remuneration and private funds to further the Company’s
purposes. The willingness of the said related party to allow delayed payment is considered temporary in nature. As of December 31, 2023,
there are no arrangements formalized. No promissory note or any other written agreements exist that are effective at the fiscal year
end 2023. Such related party advances remain a liability. As
of December 31, 2023, and December 31, 2022, the related party advances to the six employees outstanding were $ 1,767,355 945,125 40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2458</v>
      </c>
      <c r="C3" s="5" t="n">
        <v>28355</v>
      </c>
    </row>
    <row r="4">
      <c r="A4" s="4" t="inlineStr">
        <is>
          <t>Prepaid expense and other current assets</t>
        </is>
      </c>
      <c r="B4" s="6" t="n">
        <v>72925</v>
      </c>
      <c r="C4" s="6" t="n">
        <v>22169</v>
      </c>
    </row>
    <row r="5">
      <c r="A5" s="4" t="inlineStr">
        <is>
          <t>Financial Asset</t>
        </is>
      </c>
      <c r="B5" s="6" t="n">
        <v>64944</v>
      </c>
      <c r="C5" s="4" t="inlineStr">
        <is>
          <t xml:space="preserve"> </t>
        </is>
      </c>
    </row>
    <row r="6">
      <c r="A6" s="4" t="inlineStr">
        <is>
          <t>Total Current Assets</t>
        </is>
      </c>
      <c r="B6" s="6" t="n">
        <v>140327</v>
      </c>
      <c r="C6" s="6" t="n">
        <v>50524</v>
      </c>
    </row>
    <row r="7">
      <c r="A7" s="4" t="inlineStr">
        <is>
          <t>Property and equipment, net</t>
        </is>
      </c>
      <c r="B7" s="6" t="n">
        <v>12621</v>
      </c>
      <c r="C7" s="6" t="n">
        <v>17957</v>
      </c>
    </row>
    <row r="8">
      <c r="A8" s="4" t="inlineStr">
        <is>
          <t>Intangible asset, net</t>
        </is>
      </c>
      <c r="B8" s="6" t="n">
        <v>2691967</v>
      </c>
      <c r="C8" s="6" t="n">
        <v>3150114</v>
      </c>
    </row>
    <row r="9">
      <c r="A9" s="4" t="inlineStr">
        <is>
          <t>Total Assets</t>
        </is>
      </c>
      <c r="B9" s="6" t="n">
        <v>2844915</v>
      </c>
      <c r="C9" s="6" t="n">
        <v>3218595</v>
      </c>
    </row>
    <row r="10">
      <c r="A10" s="3" t="inlineStr">
        <is>
          <t>Current Liabilities:</t>
        </is>
      </c>
      <c r="B10" s="4" t="inlineStr">
        <is>
          <t xml:space="preserve"> </t>
        </is>
      </c>
      <c r="C10" s="4" t="inlineStr">
        <is>
          <t xml:space="preserve"> </t>
        </is>
      </c>
    </row>
    <row r="11">
      <c r="A11" s="4" t="inlineStr">
        <is>
          <t>Accounts payable and accrued liabilities</t>
        </is>
      </c>
      <c r="B11" s="6" t="n">
        <v>2443207</v>
      </c>
      <c r="C11" s="6" t="n">
        <v>1548740</v>
      </c>
    </row>
    <row r="12">
      <c r="A12" s="4" t="inlineStr">
        <is>
          <t>Note payable - 3rd Party</t>
        </is>
      </c>
      <c r="B12" s="4" t="inlineStr">
        <is>
          <t xml:space="preserve"> </t>
        </is>
      </c>
      <c r="C12" s="6" t="n">
        <v>426007</v>
      </c>
    </row>
    <row r="13">
      <c r="A13" s="4" t="inlineStr">
        <is>
          <t>Loan payable</t>
        </is>
      </c>
      <c r="B13" s="6" t="n">
        <v>945000</v>
      </c>
      <c r="C13" s="6" t="n">
        <v>500000</v>
      </c>
    </row>
    <row r="14">
      <c r="A14" s="4" t="inlineStr">
        <is>
          <t>Total Current Liabilities</t>
        </is>
      </c>
      <c r="B14" s="6" t="n">
        <v>3932425</v>
      </c>
      <c r="C14" s="6" t="n">
        <v>2486727</v>
      </c>
    </row>
    <row r="15">
      <c r="A15" s="4" t="inlineStr">
        <is>
          <t>Total Liabilities</t>
        </is>
      </c>
      <c r="B15" s="6" t="n">
        <v>3932425</v>
      </c>
      <c r="C15" s="6" t="n">
        <v>2486727</v>
      </c>
    </row>
    <row r="16">
      <c r="A16" s="4" t="inlineStr">
        <is>
          <t>Commitment and Contingencies</t>
        </is>
      </c>
      <c r="B16" s="4" t="inlineStr">
        <is>
          <t xml:space="preserve"> </t>
        </is>
      </c>
      <c r="C16" s="4" t="inlineStr">
        <is>
          <t xml:space="preserve"> </t>
        </is>
      </c>
    </row>
    <row r="17">
      <c r="A17" s="3" t="inlineStr">
        <is>
          <t>Stockholders’ Equity (Deficit):</t>
        </is>
      </c>
      <c r="B17" s="4" t="inlineStr">
        <is>
          <t xml:space="preserve"> </t>
        </is>
      </c>
      <c r="C17" s="4" t="inlineStr">
        <is>
          <t xml:space="preserve"> </t>
        </is>
      </c>
    </row>
    <row r="18">
      <c r="A18" s="4" t="inlineStr">
        <is>
          <t>Preferred stock, $0.001 par value, 5,000,000 shares authorized, no shares issued and outstanding</t>
        </is>
      </c>
      <c r="B18" s="4" t="inlineStr">
        <is>
          <t xml:space="preserve"> </t>
        </is>
      </c>
      <c r="C18" s="4" t="inlineStr">
        <is>
          <t xml:space="preserve"> </t>
        </is>
      </c>
    </row>
    <row r="19">
      <c r="A19" s="4" t="inlineStr">
        <is>
          <t>Common stock, $0.001 par value, 100,000,000 shares authorized, 28,546,834 and 28,346,834 shares issued and outstanding, respectively</t>
        </is>
      </c>
      <c r="B19" s="6" t="n">
        <v>28547</v>
      </c>
      <c r="C19" s="6" t="n">
        <v>28347</v>
      </c>
    </row>
    <row r="20">
      <c r="A20" s="4" t="inlineStr">
        <is>
          <t>Additional paid-in capital</t>
        </is>
      </c>
      <c r="B20" s="6" t="n">
        <v>5396053</v>
      </c>
      <c r="C20" s="6" t="n">
        <v>4396253</v>
      </c>
    </row>
    <row r="21">
      <c r="A21" s="4" t="inlineStr">
        <is>
          <t>Accumulated deficit</t>
        </is>
      </c>
      <c r="B21" s="6" t="n">
        <v>-6512110</v>
      </c>
      <c r="C21" s="6" t="n">
        <v>-3692732</v>
      </c>
    </row>
    <row r="22">
      <c r="A22" s="4" t="inlineStr">
        <is>
          <t>Total Stockholders’ Equity (Deficit)</t>
        </is>
      </c>
      <c r="B22" s="6" t="n">
        <v>-1087510</v>
      </c>
      <c r="C22" s="6" t="n">
        <v>731868</v>
      </c>
    </row>
    <row r="23">
      <c r="A23" s="4" t="inlineStr">
        <is>
          <t>Total Liabilities and Stockholders’ Equity (Deficit)</t>
        </is>
      </c>
      <c r="B23" s="6" t="n">
        <v>2844915</v>
      </c>
      <c r="C23" s="6" t="n">
        <v>3218595</v>
      </c>
    </row>
    <row r="24">
      <c r="A24" s="4" t="inlineStr">
        <is>
          <t>Nonrelated Party [Member]</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Due to Related Party</t>
        </is>
      </c>
      <c r="B26" s="6" t="n">
        <v>511980</v>
      </c>
      <c r="C26" s="6" t="n">
        <v>11980</v>
      </c>
    </row>
    <row r="27">
      <c r="A27" s="4" t="inlineStr">
        <is>
          <t>Related Party [Member]</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Due to Related Party</t>
        </is>
      </c>
      <c r="B29" s="5" t="n">
        <v>32238</v>
      </c>
      <c r="C2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1 - INCOME TAXES United
States The
Company is incorporated in United States and is subject to corporate income tax rate of 21 Loss
before income taxes consists of: SCHEDULE
OF LOSS BEFORE INCOME TAXES
For the years ended
December 31,
2023 2022
Unites States $ (2,511,013 ) (1,743,799 )
Total $ (2,511,013 ) $ (1,743,799 ) The
components of deferred taxes are as follows at December 31, 2023 and 2022: SCHEDULE
OF DEFERRED TAXES
December 31, 2023 December 31, 2022
Deferred tax assets, current portion
Amortization of fair value of stock for services $ - $ -
Total deferred tax assets, current portion - -
Valuation allowance - -
Deferred tax assets, current portion, net $ - $ -
Deferred tax assets, non-current portion
Fixed assets $ - $ -
Net operating losses 1,367,543 775,474
Total deferred tax assets, non-current portion 1,367,543 775,474
Valuation allowance (1,367,543 ) (775,474 )
Deferred tax assets, non-current portion, net $ - $ - The
Company is subject to United States of America tax law. As of December 31, 2023, the operations in the United States of America incurred
$ 6,512,1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3</t>
        </is>
      </c>
    </row>
    <row r="3">
      <c r="A3" s="3" t="inlineStr">
        <is>
          <t>Equity [Abstract]</t>
        </is>
      </c>
      <c r="B3" s="4" t="inlineStr">
        <is>
          <t xml:space="preserve"> </t>
        </is>
      </c>
    </row>
    <row r="4">
      <c r="A4" s="4" t="inlineStr">
        <is>
          <t>STOCKHOLDERS’ EQUITY (DEFICIT)</t>
        </is>
      </c>
      <c r="B4" s="4" t="inlineStr">
        <is>
          <t xml:space="preserve">NOTE
12 - STOCKHOLDERS’ EQUITY (DEFICIT) The
Company is authorized to issue 100,000,000 0.001 5,000,000 0.001 no 28,346,834 28,546,834 Effective
April 27, 2021, the Company, entered into that certain Asset Purchase Agreement with NEXT-ChemX (Private), in which the Company acquired
certain intellectual property assets of NEXT-ChemX (Private), specifically certain patents and patent applications, in exchange for the
issuance of an aggregate of 23,844,448
shares of common stock of the Company. This transaction
changed the business, management and potential of the Company completely, becoming entirely different to its previous purpose. During
fiscal year 2023, the Company issued a total of 200,000
shares of Common Stock. 100,000
shares were issued to non-related third-party
accredited investors following their subscription to the March 20, 2023, private placement of the Company’s securities at $ 5.00
per share. An additional 100,000
shares of Common Stock was issued to a contractual
partner in fulfilment of the Company’s contractual obligations under the agre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3 – SUBSEQUENT EVENTS The
Company has evaluated events occurring subsequent to December 31, 2023, through the date these financial statements were issued, and
has determined that the following events qualify as subsequent events. Indebtedness
of employees, consultants and certain other debtors. On
February 29, 2024, the Company concluded a total of seven agreements with its senior employees, consultants and third-party
professionals and with one former employee that resigned in January 2024. These
agreements set out the terms under which such persons would receive their past indebtedness and, with the exception of the employee
that resigned, their future remuneration. Each of these agreements provides for all the indebtedness due to the respective persons
to become due and payable as soon as the Company shall have either (i) achieved an annual EBITDA of $5 million per annum as
indicated by reference to the Annual Report of the Company on Form 10-K/A or if no such report is filed, in accordance with the
audited financial reports presented to the shareholders, or, (ii) achieved a quarterly income figure of $12 million, or, (iii) the
Board of Directors of the Company shall declare the Indebtedness due. Until such time as payment is made, all Indebtedness shall
incur interest at 8%. The Agreements additionally provide for the respective salaries fixed in the employment agreements to be
reduced to at least ¼ of the amount of remuneration set forth in the employment or consulting agreement from March 1, 2024. Remuneration will be
increased to ½ of the agreed salary either (a) on the date on which the Company shall raise more than $3 million in equity or
debt finance, or (b) the date on which the Company shall receive booked revenue. The
agreements further provide for each signatory with the Company to convert all or a portion of the Indebtedness and Penalty Interest to
shares of common stock of the Company at any time at the lower of (i) the price which is five percent (5%) lower than the average trading
price of the five business trading days immediately preceding the date of the election, or (ii), if the Company is in the process of
raising finance and has made an offering to the public by reporting the offering to the Securities Exchange Commission (“SEC”),
at the price that is five percent (5%) lower than the price recorded in such reported offering provided such offering shall have been
active at any time during the previous quarter. The
indebtedness of the Company to the signatories shall be accelerated and become immediately due and payable in the event that the Company
shall fail: (i) (a) to achieve an annual EBITDA of $5 million per annum, or, (b) to achieve a quarterly income figure of $12 million,
or, (c) to declare the Indebtedness on or before February 28, 2027; or (ii) to pay the monthly remuneration agreed in the agreement within
11 days of the month end in which the remuneration was incurred. Notwithstanding
the above, the Indebtedness shall become due on February 28, 2029. These
agreements shall only enter into force on the first date following February 29, 2024 on which the total debt of the Company outstanding
to any listed shareholders of NCX who are not employees of NCX has been either converted to shares of common stock of NCX, or paid in
full, or forgiven; if this suspensive condition is not realized on or before May 30, 2025, the agreements all become void. Issuance
of Convertible Notes On
February 27, 2024 the Company filed a Notice of Exempt Offering of Securities on Form D to record the issuance of a new series of notes
convertible in to shares of common stock at $ 1.25 These Series “F” notes are repayable on
the twenty-fourth anniversary of their issuance and pay interest at term calculated at 10% per annum. The Company may issue up to a total
of $3,000,000 of such Series “F” Notes. Late repayment will incur penalty interest of 12%. The Noes may be repaid prior to
term following the filing of a registration Statement covering the underlying shares by giving five days’ notice to the Note Holders,
provided however, the share price remains above $2.50 for 10 days prior to notice given. Upon the occurrence of an event of an event
of default, interest on the notes shall rise to 12% per annum, penalty interest will accrue and all indebtedness under the Notes shall
become immediately due and payable. During the first 3 quarters of 2024, the Company issued a total of 20 Series “F” convertible promissory
notes with aggregate amount of $ 1,585,004 Creation
of the Partnership Company with Clontarf Energy plc On
21 st On
4 March 2024, Clontarf submitted the qualification materials for the partnership to the “Pública Nacional Estratégica
Yacimientos de Litio Bolivianos” (the ‘National Strategic Public Company of Bolivian Lithium Deposits’ or “YLB”)
in relation to the Call for Bids (“convocatoria”) for the seven priority salares (salt pans) in Southern Bolivia. Under the
Partnership Agreement it is Clontarf’s responsibility to submit such bids on behalf of the partnership LLC. On
15 th Interference in the Company’s operations
by a creditor of a shareholder of one of the Company’s shareholders On April 26, 2024, Judge Elizabeth Leonard of the
Midland County District Court in Midland, Texas entered a Third Turnover Order (the “Turnover Order”) requiring the Company
to turn over 15,866,096 This
decree was issued, even though neither the privately held company, shareholder in the Company with the same name of ‘NEXT-ChemX
Corporation’ but chartered in Texas, nor the Company itself was ever involved in the underlying lawsuit giving rise to said decree.
The order arose from litigation in Sparkie Properties L.L.C. v. NextMetals Limited and Benton Wilcoxon th In
fact, NextMetals Limited, a Gibraltar corporation defendant in the litigation owns shares in the closely held private company that itself
owns shares in the Company. Irrespective of that fact, Judge Leonard’s erroneous order mandated the seizure and transfer of the
private company’s assets, including the shares the private company held in the Company, rather than the stock in the private company
itself, which shares the same name as the Company, a Nevada public corporation. The
similarity of names between the Company and the private Texas corporation came about in 2021. At that time, the Company changed its business
model and adopted the name of its principal shareholder that contributed the technology currently exploited by the Company. In exchange
for an assignment of these novel and potentially disruptive technologies, the private Texas entity was awarded a controlling number of
shares. These material facts were ignored by the Court. Moreover, when the private Texas Company whose assets were under threat of seizure
and unquestioned transfer to the receiver, the Texas company petitioned the Court to be heard. The trial court judge, contrary to standard
practice and tradition in Texas courts, refused to schedule a hearing to consider the merits of the Texas company’s written briefs
and motion for oral argument and proceeded to enter a judgment, effectively depriving the private Texas company of its major asset. In
reality, the private company, the major shareholder of the Company is owned by several individuals that were instrumental in the sale
of the iTDE Technology to the Company. The actions of Sparkie were calculated to deprive those innocent third parties of the ownership
of their interests. Management considers this not only to be a violation of the fundamental rights of individuals working to finalize
the technology and to make the Company successful, but also a direct attempt to use the Texas courts erroneous decisions to launch a
hostile takeover bid on the Company without due process, circumventing the usual protections afforded by the SEC. When
the Company received notice from its transfer agent, Empire Stock Transfer Inc. (“Empire”) of Henderson, Nevada that, irrespective
of the ongoing appeal of the Turnover Order and the fact that the shares covered by the Turnover Order were not the property of Sparkie
Properties, L.L.C., Empire nevertheless advised the Company that it intended to issue and transfer to the receiver the shares covered
by the Turnover Order. The Company immediately terminated Empire as its transfer agent. This was done via an email and letter delivered
on May 23, 2024, in which Empire acknowledged its receipt of the termination notice. Although
Empire no longer represented the Company, Empire promptly advised Sparkie Properties that it had cancelled the shares owned by NEXT-ChemX
Corporation, the closely held private corporation and issued 15,866,096 The
aforementioned Turnover Order is not even a final order. It is the intention of Management to take action against Sparkie and its Director
for disruption of its business, tortuous interference. To this end, the Company has retained counsel in Nevada and will commence litigation
against those responsible during the first quarter of 2025. The Company’s Nevada counsel intends to file a complaint in the U.S.
District Court for Nevada (Las Vegas Division) seeking damages and an immediate recission of the Turnover Order, alleging tortious interference
with the right to contract, an unlawful taking of property without compensation, and material violations of various federal and state
securities laws. Other
subsequent Events. Mr.
Majendie resigned as an officer and employee of the Company in January 2024, however he has agreed to continue as a consultant to provide
support in matters which were his responsibility while an employe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financial statements of the Company have been prepared in accordance with generally accepted accounting principles in the United States
of America and are presented in US dollars. </t>
        </is>
      </c>
    </row>
    <row r="5">
      <c r="A5" s="4" t="inlineStr">
        <is>
          <t>Use of Estimates</t>
        </is>
      </c>
      <c r="B5" s="4" t="inlineStr">
        <is>
          <t xml:space="preserve">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Cash</t>
        </is>
      </c>
      <c r="B6" s="4" t="inlineStr">
        <is>
          <t xml:space="preserve">Cash Cash
includes cash on hand and on deposit at banking institutions as well as all liquid short-term investments with original maturities of
90 days or less. The Company’s bank account in the United States amounted to $ 2,458 28,355 250,000 </t>
        </is>
      </c>
    </row>
    <row r="7">
      <c r="A7" s="4" t="inlineStr">
        <is>
          <t>Revenue recognition</t>
        </is>
      </c>
      <c r="B7" s="4" t="inlineStr">
        <is>
          <t xml:space="preserve">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Substantially
all the Company’s revenue will be derived from the commercial exploitation of its iTDE Technology. In principle this technology
will allow the company to commercialize a system that is incorporated into a specific product: being a component in an extraction plant.
It is anticipated that the need to maintain and service each unit defines the best method of commercialization as a tolling agreement,
since there is a finite capacity of the system before servicing is required based on throughput. The Company considers any agreement
resulting in the testing or deployment of the system (including the granting of exclusivity rights, conditional deployment, “try
and see”, and other signed arrangements to be a contract with a customer. Contracts with customers are short-term or preliminary
when the time between signed agreements and satisfaction of the performance obligations, (including where initial obligations in the
short term may lead to replacement agreements of a defined longer duration) is equal to or less than one year. Typically, the Company
expects introductory testing, and other “try and see” arrangements will be short term, however most operational agreements
will be long term. The Company recognizes revenue when extraction services are provided, or market rights are granted to customers in
an amount that reflects the consideration to which the Company expects to be entitled in exchange for those services or grants of rights.
The Company typically satisfies its performance obligations in contracts with customers upon delivery of extracted materials, however,
in cases where systems are delivered against payment and property is transferred, revenue will be recognized accordingly. Generally,
payment is due from customers immediately at the invoice date. The execution of contracts will require the assessment of specific extraction
requirements, the design of a system, construction of the units required to implement the system, delivery and installation, start up
and verification, as well as ongoing operation expense, before revenues may be derived from extraction under a tolling arrangement. Commercial
contracts therefore have significant financing components and several variable components and considerations. Potentially there may be
returns of units and maintenance and refurbishment is priced into the tolling arrangement. It is anticipated that the tolling arrangements
from which the Company will derive revenues shall contain extraction performance minimums that need to be met as well as extraction rates
required. These are typically defined by the type of liquid from which extraction services are required and will necessarily dictate
the extent and cost of the system to be deployed. These factors should be calculated and defined prior to completing initial tolling
agreements. However, since the Company has yet to complete construction and testing of its initial controlled pilot plant system and
the technology is ground-new, there exists no historical experience or precedent, nor any comparable system from which estimates of these
critical factors can be derived. All costs and the economics of agreements will require to be evaluated and fixed during negotiations
with potential customers with the Company’s best judgment of all such factors and calculations at the time the estimate is made. </t>
        </is>
      </c>
    </row>
    <row r="8">
      <c r="A8" s="4" t="inlineStr">
        <is>
          <t>Earnings (loss) per Share</t>
        </is>
      </c>
      <c r="B8" s="4" t="inlineStr">
        <is>
          <t xml:space="preserve">Earnings
(loss) per Share Basic
earnings (loss) per share is computed by dividing net income (loss) available to common shareholders by the weighted average number of
shares of common stock outstanding during the period. Diluted loss per share is computed by dividing the net income available to common
shareholders by the weighted average number of shares of common stock, common stock equivalents and potentially dilutive securities outstanding
during each period. Potentially dilutive shares of common stock consist of the common stock issuable upon the conversion of convertible
debt, preferred stock and warrants. The Company uses the if-converted method to calculate the dilutive preferred stock and treasury stock
method to calculate the dilutive shares issuable upon exercise of warrants. For
the fiscal years ended December 31, 2023, and December 31, 2022, there were no </t>
        </is>
      </c>
    </row>
    <row r="9">
      <c r="A9" s="4" t="inlineStr">
        <is>
          <t>Investment Policy in Joint Ventures</t>
        </is>
      </c>
      <c r="B9" s="4" t="inlineStr">
        <is>
          <t xml:space="preserve">Investment Policy in Joint Ventures It is the policy of the Company to recognize joint
ventures only once sufficient consideration has been received for the venture to impact its operations. Neither the execution of an agreement
requiring the formation of a joint venture nor the creation of a shell intended to be the venture vehicle is considered sufficient. Once
operations commence in a material manner, the Company will recognize the operation of a joint venture in its financial statements. </t>
        </is>
      </c>
    </row>
    <row r="10">
      <c r="A10" s="4" t="inlineStr">
        <is>
          <t>Income Taxes</t>
        </is>
      </c>
      <c r="B10" s="4" t="inlineStr">
        <is>
          <t xml:space="preserve">Income
Taxes 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s of fiscal year ends December 31, 2023 and December 31, 2022, there were
no </t>
        </is>
      </c>
    </row>
    <row r="11">
      <c r="A11" s="4" t="inlineStr">
        <is>
          <t>Fair Value of Financial Instruments</t>
        </is>
      </c>
      <c r="B11" s="4" t="inlineStr">
        <is>
          <t xml:space="preserve">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prepaid expenses and other
receivable approximate their fair values because of the short maturity of these instruments. As of December 31, 2023, the Company holds certain
shares in the AIM publicly traded company Clontarf Energy plc. The table below sets forth the fair market value of the shareholding based
on the closing price for the shares on the AIM market. As at year end, the market price for Clontarf shares was GBP 0.00053 64,944 36,581 SCHEDULE
OF SHAREHOLDING MEASURED AGAINST THE MARKET PRICE
Date Number of Shares Market Price Exchange Rate Amount in USD
Acquisition Date 31-May-23 96,250,000.00 GBP 0.00085 1.24095 101,525.22
Year End, FMV 31-Dec-23 96,250,000.00 GBP 0.00053 1.2731 64,944.01
Unrealized Gain/Loss (36,581.21 ) </t>
        </is>
      </c>
    </row>
    <row r="12">
      <c r="A12" s="4" t="inlineStr">
        <is>
          <t>Evaluation of long-lived intangible assets</t>
        </is>
      </c>
      <c r="B12" s="4" t="inlineStr">
        <is>
          <t xml:space="preserve">Evaluation
of long-lived intangible assets The Company acquired its principal intellectual property asset in the second
quarter of 2021. The value of the asset was initially derived from the underlying arms’ length transaction in which the company
owning the technology transferred the technology to the Company in exchange for a specific number of shares of Common Stock of the Company.
The value of the shares was itself derived from that the fact that such shares were bought and sold in an arms’ length transaction
that occurred simultaneously. The technology composed initially of patents and patent applications as well as certain knowhow was initially
amortized by the Company. However, during fiscal year 2021, due to the nature of the technology behind the asset and its application across
multiple disciplines and businesses, Management considered the asset to be greater than the individual patents and possible patent applications.
Certain technological ideas give rise to many various applications (‘stem technologies’). For this reason, on September 30,
2021, the asset as a stem technology was reclassified as an intangible asset of indefinite life. The value taken was that of its book
value at the third quarter end 2021 following initial amortization. Intangible assets of indefinite life are not amortized, but instead
tested for impairment at least annually or more frequently if events and circumstances indicate that the asset might be impaired. The Company is required to evaluate periodically the
useful life of its assets and to adjust the value of the asset, depreciating it over its useful life. This revaluation has resulted in
the decision to amortize the technology asset as a finite indefinite asset taking as its useful life the protection period of the patents
filed to protect the said asset. </t>
        </is>
      </c>
    </row>
    <row r="13">
      <c r="A13" s="4" t="inlineStr">
        <is>
          <t>PP&amp;E depreciation policy of fixed tangible assets</t>
        </is>
      </c>
      <c r="B13" s="4" t="inlineStr">
        <is>
          <t xml:space="preserve">PP&amp;E depreciation policy of fixed tangible
assets The depreciation policy of the Company’s long
term fixed tangible assets is decided dependent on the useful life a particular asset is expected to have. The Company currently operates
with very few assets having no real estate and with very little operational equipment. The current depreciated value of all fixed tangible
assets owned by the Company is $ 12,621 </t>
        </is>
      </c>
    </row>
    <row r="14">
      <c r="A14" s="4" t="inlineStr">
        <is>
          <t>Recent accounting pronouncements</t>
        </is>
      </c>
      <c r="B14" s="4" t="inlineStr">
        <is>
          <t>Recent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currently does not have any recent accounting pronouncements that they are studying,
and feel may be applic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SHAREHOLDING MEASURED AGAINST THE MARKET PRICE</t>
        </is>
      </c>
      <c r="B4" s="4" t="inlineStr">
        <is>
          <t>SCHEDULE
OF SHAREHOLDING MEASURED AGAINST THE MARKET PRICE
Date Number of Shares Market Price Exchange Rate Amount in USD
Acquisition Date 31-May-23 96,250,000.00 GBP 0.00085 1.24095 101,525.22
Year End, FMV 31-Dec-23 96,250,000.00 GBP 0.00053 1.2731 64,944.01
Unrealized Gain/Loss (36,581.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ATEMENT OF THE COMPANY’S INTELLECTUAL PROPERTY ASSET (Tables)</t>
        </is>
      </c>
      <c r="B1" s="2" t="inlineStr">
        <is>
          <t>12 Months Ended</t>
        </is>
      </c>
    </row>
    <row r="2">
      <c r="B2" s="2" t="inlineStr">
        <is>
          <t>Dec. 31, 2023</t>
        </is>
      </c>
    </row>
    <row r="3">
      <c r="A3" s="3" t="inlineStr">
        <is>
          <t>Restatement Of Companys Intellectual Property Asset</t>
        </is>
      </c>
      <c r="B3" s="4" t="inlineStr">
        <is>
          <t xml:space="preserve"> </t>
        </is>
      </c>
    </row>
    <row r="4">
      <c r="A4" s="4" t="inlineStr">
        <is>
          <t>SCHEDULE OF FINITE LIVED INTANGIBLE ASSET</t>
        </is>
      </c>
      <c r="B4" s="4" t="inlineStr">
        <is>
          <t xml:space="preserve">SCHEDULE
OF FINITE LIVED INTANGIBLE ASSET
Intangible Asset iTDE Technology
Cost
At January 1, 2022 $ 3,500,127
Additions -
Transfers -
At December 31, 2022 3,500,127
Additions -
Disposals -
At December 31, 2023 3,500,127
Accumulated Amortization
At January 1, 2022 350,013
Charge for the year -
At December 31, 2022 350,013
Charge for the year 149,782
Prior Period Adjustment 308,365
At December 31, 2023 808,160
Carrying amount
At December 31, 2022 3,150,114
At December 31, 2023 2,691,9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BEFORE INCOME TAXES</t>
        </is>
      </c>
      <c r="B4" s="4" t="inlineStr">
        <is>
          <t>Loss
before income taxes consists of: SCHEDULE
OF LOSS BEFORE INCOME TAXES
For the years ended
December 31,
2023 2022
Unites States $ (2,511,013 ) (1,743,799 )
Total $ (2,511,013 ) $ (1,743,799 )</t>
        </is>
      </c>
    </row>
    <row r="5">
      <c r="A5" s="4" t="inlineStr">
        <is>
          <t>SCHEDULE OF DEFERRED TAXES</t>
        </is>
      </c>
      <c r="B5" s="4" t="inlineStr">
        <is>
          <t xml:space="preserve">The
components of deferred taxes are as follows at December 31, 2023 and 2022: SCHEDULE
OF DEFERRED TAXES
December 31, 2023 December 31, 2022
Deferred tax assets, current portion
Amortization of fair value of stock for services $ - $ -
Total deferred tax assets, current portion - -
Valuation allowance - -
Deferred tax assets, current portion, net $ - $ -
Deferred tax assets, non-current portion
Fixed assets $ - $ -
Net operating losses 1,367,543 775,474
Total deferred tax assets, non-current portion 1,367,543 775,474
Valuation allowance (1,367,543 ) (775,474 )
Deferred tax assets, non-current portion, ne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s>
  <sheetData>
    <row r="1">
      <c r="A1" s="1" t="inlineStr">
        <is>
          <t>ORGANIZATION AND BUSINESS OPERATIONS (Details Narrative) - shares</t>
        </is>
      </c>
      <c r="C1" s="2" t="inlineStr">
        <is>
          <t>12 Months Ended</t>
        </is>
      </c>
    </row>
    <row r="2">
      <c r="B2" s="2" t="inlineStr">
        <is>
          <t>Apr. 27, 2021</t>
        </is>
      </c>
      <c r="C2" s="2" t="inlineStr">
        <is>
          <t>Dec. 31, 2023</t>
        </is>
      </c>
      <c r="D2" s="2" t="inlineStr">
        <is>
          <t>Dec. 31, 2022</t>
        </is>
      </c>
    </row>
    <row r="3">
      <c r="A3" s="4" t="inlineStr">
        <is>
          <t>Number of shares issued</t>
        </is>
      </c>
      <c r="B3" s="4" t="inlineStr">
        <is>
          <t xml:space="preserve"> </t>
        </is>
      </c>
      <c r="C3" s="6" t="n">
        <v>200000</v>
      </c>
      <c r="D3" s="4" t="inlineStr">
        <is>
          <t xml:space="preserve"> </t>
        </is>
      </c>
    </row>
    <row r="4">
      <c r="A4" s="4" t="inlineStr">
        <is>
          <t>Common stock, shares issued</t>
        </is>
      </c>
      <c r="B4" s="4" t="inlineStr">
        <is>
          <t xml:space="preserve"> </t>
        </is>
      </c>
      <c r="C4" s="6" t="n">
        <v>28546834</v>
      </c>
      <c r="D4" s="6" t="n">
        <v>28346834</v>
      </c>
    </row>
    <row r="5">
      <c r="A5" s="4" t="inlineStr">
        <is>
          <t>Common stock, shares outstanding</t>
        </is>
      </c>
      <c r="B5" s="4" t="inlineStr">
        <is>
          <t xml:space="preserve"> </t>
        </is>
      </c>
      <c r="C5" s="6" t="n">
        <v>28546834</v>
      </c>
      <c r="D5" s="6" t="n">
        <v>28346834</v>
      </c>
    </row>
    <row r="6">
      <c r="A6" s="4" t="inlineStr">
        <is>
          <t>N E X T Chem X T X Corporation [Member]</t>
        </is>
      </c>
      <c r="B6" s="4" t="inlineStr">
        <is>
          <t xml:space="preserve"> </t>
        </is>
      </c>
      <c r="C6" s="4" t="inlineStr">
        <is>
          <t xml:space="preserve"> </t>
        </is>
      </c>
      <c r="D6" s="4" t="inlineStr">
        <is>
          <t xml:space="preserve"> </t>
        </is>
      </c>
    </row>
    <row r="7">
      <c r="A7" s="4" t="inlineStr">
        <is>
          <t>Ownership percentage</t>
        </is>
      </c>
      <c r="B7" s="4" t="inlineStr">
        <is>
          <t xml:space="preserve"> </t>
        </is>
      </c>
      <c r="C7" s="9" t="n">
        <v>0.8411999999999999</v>
      </c>
      <c r="D7" s="4" t="inlineStr">
        <is>
          <t xml:space="preserve"> </t>
        </is>
      </c>
    </row>
    <row r="8">
      <c r="A8" s="4" t="inlineStr">
        <is>
          <t>Miss Anne Mollicone [Member]</t>
        </is>
      </c>
      <c r="B8" s="4" t="inlineStr">
        <is>
          <t xml:space="preserve"> </t>
        </is>
      </c>
      <c r="C8" s="4" t="inlineStr">
        <is>
          <t xml:space="preserve"> </t>
        </is>
      </c>
      <c r="D8" s="4" t="inlineStr">
        <is>
          <t xml:space="preserve"> </t>
        </is>
      </c>
    </row>
    <row r="9">
      <c r="A9" s="4" t="inlineStr">
        <is>
          <t>Ownership percentage</t>
        </is>
      </c>
      <c r="B9" s="4" t="inlineStr">
        <is>
          <t xml:space="preserve"> </t>
        </is>
      </c>
      <c r="C9" s="9" t="n">
        <v>0.06560000000000001</v>
      </c>
      <c r="D9" s="4" t="inlineStr">
        <is>
          <t xml:space="preserve"> </t>
        </is>
      </c>
    </row>
    <row r="10">
      <c r="A10" s="4" t="inlineStr">
        <is>
          <t>Number of shares owned</t>
        </is>
      </c>
      <c r="B10" s="4" t="inlineStr">
        <is>
          <t xml:space="preserve"> </t>
        </is>
      </c>
      <c r="C10" s="6" t="n">
        <v>1873570</v>
      </c>
      <c r="D10" s="4" t="inlineStr">
        <is>
          <t xml:space="preserve"> </t>
        </is>
      </c>
    </row>
    <row r="11">
      <c r="A11" s="4" t="inlineStr">
        <is>
          <t>Mr Arastou Mahjoory [Member]</t>
        </is>
      </c>
      <c r="B11" s="4" t="inlineStr">
        <is>
          <t xml:space="preserve"> </t>
        </is>
      </c>
      <c r="C11" s="4" t="inlineStr">
        <is>
          <t xml:space="preserve"> </t>
        </is>
      </c>
      <c r="D11" s="4" t="inlineStr">
        <is>
          <t xml:space="preserve"> </t>
        </is>
      </c>
    </row>
    <row r="12">
      <c r="A12" s="4" t="inlineStr">
        <is>
          <t>Ownership percentage</t>
        </is>
      </c>
      <c r="B12" s="4" t="inlineStr">
        <is>
          <t xml:space="preserve"> </t>
        </is>
      </c>
      <c r="C12" s="9" t="n">
        <v>0.0621</v>
      </c>
      <c r="D12" s="4" t="inlineStr">
        <is>
          <t xml:space="preserve"> </t>
        </is>
      </c>
    </row>
    <row r="13">
      <c r="A13" s="4" t="inlineStr">
        <is>
          <t>Number of shares owned</t>
        </is>
      </c>
      <c r="B13" s="4" t="inlineStr">
        <is>
          <t xml:space="preserve"> </t>
        </is>
      </c>
      <c r="C13" s="6" t="n">
        <v>1761494</v>
      </c>
      <c r="D13" s="4" t="inlineStr">
        <is>
          <t xml:space="preserve"> </t>
        </is>
      </c>
    </row>
    <row r="14">
      <c r="A14" s="4" t="inlineStr">
        <is>
          <t>Private Placement [Member]</t>
        </is>
      </c>
      <c r="B14" s="4" t="inlineStr">
        <is>
          <t xml:space="preserve"> </t>
        </is>
      </c>
      <c r="C14" s="4" t="inlineStr">
        <is>
          <t xml:space="preserve"> </t>
        </is>
      </c>
      <c r="D14" s="4" t="inlineStr">
        <is>
          <t xml:space="preserve"> </t>
        </is>
      </c>
    </row>
    <row r="15">
      <c r="A15" s="4" t="inlineStr">
        <is>
          <t>Number of shares issued</t>
        </is>
      </c>
      <c r="B15" s="4" t="inlineStr">
        <is>
          <t xml:space="preserve"> </t>
        </is>
      </c>
      <c r="C15" s="6" t="n">
        <v>100000</v>
      </c>
      <c r="D15" s="4" t="inlineStr">
        <is>
          <t xml:space="preserve"> </t>
        </is>
      </c>
    </row>
    <row r="16">
      <c r="A16" s="4" t="inlineStr">
        <is>
          <t>Kenneth Mollicone [Member] | Miss Anne Mollicone [Member]</t>
        </is>
      </c>
      <c r="B16" s="4" t="inlineStr">
        <is>
          <t xml:space="preserve"> </t>
        </is>
      </c>
      <c r="C16" s="4" t="inlineStr">
        <is>
          <t xml:space="preserve"> </t>
        </is>
      </c>
      <c r="D16" s="4" t="inlineStr">
        <is>
          <t xml:space="preserve"> </t>
        </is>
      </c>
    </row>
    <row r="17">
      <c r="A17" s="4" t="inlineStr">
        <is>
          <t>Shares of common stock transferred</t>
        </is>
      </c>
      <c r="B17" s="4" t="inlineStr">
        <is>
          <t xml:space="preserve"> </t>
        </is>
      </c>
      <c r="C17" s="4" t="inlineStr">
        <is>
          <t xml:space="preserve"> </t>
        </is>
      </c>
      <c r="D17" s="6" t="n">
        <v>1761495</v>
      </c>
    </row>
    <row r="18">
      <c r="A18" s="4" t="inlineStr">
        <is>
          <t>Asset Purchase Agreement [Member]</t>
        </is>
      </c>
      <c r="B18" s="4" t="inlineStr">
        <is>
          <t xml:space="preserve"> </t>
        </is>
      </c>
      <c r="C18" s="4" t="inlineStr">
        <is>
          <t xml:space="preserve"> </t>
        </is>
      </c>
      <c r="D18" s="4" t="inlineStr">
        <is>
          <t xml:space="preserve"> </t>
        </is>
      </c>
    </row>
    <row r="19">
      <c r="A19" s="4" t="inlineStr">
        <is>
          <t>Stock issued for purchases of intangible asset</t>
        </is>
      </c>
      <c r="B19" s="6" t="n">
        <v>23844448</v>
      </c>
      <c r="C19" s="4" t="inlineStr">
        <is>
          <t xml:space="preserve"> </t>
        </is>
      </c>
      <c r="D19" s="4" t="inlineStr">
        <is>
          <t xml:space="preserve"> </t>
        </is>
      </c>
    </row>
    <row r="20">
      <c r="A20" s="4" t="inlineStr">
        <is>
          <t>Zilin Wang [Member]</t>
        </is>
      </c>
      <c r="B20" s="4" t="inlineStr">
        <is>
          <t xml:space="preserve"> </t>
        </is>
      </c>
      <c r="C20" s="4" t="inlineStr">
        <is>
          <t xml:space="preserve"> </t>
        </is>
      </c>
      <c r="D20" s="4" t="inlineStr">
        <is>
          <t xml:space="preserve"> </t>
        </is>
      </c>
    </row>
    <row r="21">
      <c r="A21" s="4" t="inlineStr">
        <is>
          <t>Number of common shares purchased</t>
        </is>
      </c>
      <c r="B21" s="6" t="n">
        <v>8618000</v>
      </c>
      <c r="C21" s="4" t="inlineStr">
        <is>
          <t xml:space="preserve"> </t>
        </is>
      </c>
      <c r="D21" s="4" t="inlineStr">
        <is>
          <t xml:space="preserve"> </t>
        </is>
      </c>
    </row>
    <row r="22">
      <c r="A22" s="4" t="inlineStr">
        <is>
          <t>Messrs Mahjoory And Mollicone [Member]</t>
        </is>
      </c>
      <c r="B22" s="4" t="inlineStr">
        <is>
          <t xml:space="preserve"> </t>
        </is>
      </c>
      <c r="C22" s="4" t="inlineStr">
        <is>
          <t xml:space="preserve"> </t>
        </is>
      </c>
      <c r="D22" s="4" t="inlineStr">
        <is>
          <t xml:space="preserve"> </t>
        </is>
      </c>
    </row>
    <row r="23">
      <c r="A23" s="4" t="inlineStr">
        <is>
          <t>Number of shares cancelled</t>
        </is>
      </c>
      <c r="B23" s="6" t="n">
        <v>5418000</v>
      </c>
      <c r="C23" s="4" t="inlineStr">
        <is>
          <t xml:space="preserve"> </t>
        </is>
      </c>
      <c r="D23" s="4" t="inlineStr">
        <is>
          <t xml:space="preserve"> </t>
        </is>
      </c>
    </row>
    <row r="24">
      <c r="A24" s="4" t="inlineStr">
        <is>
          <t>Number of shares issued</t>
        </is>
      </c>
      <c r="B24" s="6" t="n">
        <v>322989</v>
      </c>
      <c r="C24" s="4" t="inlineStr">
        <is>
          <t xml:space="preserve"> </t>
        </is>
      </c>
      <c r="D24" s="4" t="inlineStr">
        <is>
          <t xml:space="preserve"> </t>
        </is>
      </c>
    </row>
  </sheetData>
  <mergeCells count="2">
    <mergeCell ref="C1:D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6512110</v>
      </c>
      <c r="C3" s="5" t="n">
        <v>3692732</v>
      </c>
    </row>
    <row r="4">
      <c r="A4" s="4" t="inlineStr">
        <is>
          <t>Working capital deficit</t>
        </is>
      </c>
      <c r="B4" s="5" t="n">
        <v>3792098</v>
      </c>
      <c r="C4" s="5" t="n">
        <v>243620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SCHEDULE OF SHAREHOLDING MEASURED AGAINST THE MARKET PRICE (Details) - 12 months ended Dec. 31, 2023</t>
        </is>
      </c>
      <c r="B1" s="2" t="inlineStr">
        <is>
          <t>USD ($) $ / shares shares</t>
        </is>
      </c>
      <c r="C1" s="2" t="inlineStr">
        <is>
          <t>£ / shares</t>
        </is>
      </c>
    </row>
    <row r="2">
      <c r="A2" s="3" t="inlineStr">
        <is>
          <t>Debt Securities, Held-to-Maturity, Allowance for Credit Loss [Line Items]</t>
        </is>
      </c>
      <c r="B2" s="4" t="inlineStr">
        <is>
          <t xml:space="preserve"> </t>
        </is>
      </c>
      <c r="C2" s="4" t="inlineStr">
        <is>
          <t xml:space="preserve"> </t>
        </is>
      </c>
    </row>
    <row r="3">
      <c r="A3" s="4" t="inlineStr">
        <is>
          <t>Number of Shares | shares</t>
        </is>
      </c>
      <c r="B3" s="6" t="n">
        <v>200000</v>
      </c>
      <c r="C3" s="4" t="inlineStr">
        <is>
          <t xml:space="preserve"> </t>
        </is>
      </c>
    </row>
    <row r="4">
      <c r="A4" s="4" t="inlineStr">
        <is>
          <t>Market price per share | £ / shares</t>
        </is>
      </c>
      <c r="B4" s="4" t="inlineStr">
        <is>
          <t xml:space="preserve"> </t>
        </is>
      </c>
      <c r="C4" s="10" t="n">
        <v>0.00053</v>
      </c>
    </row>
    <row r="5">
      <c r="A5" s="4" t="inlineStr">
        <is>
          <t>Unrealized gain loss on fair value | $</t>
        </is>
      </c>
      <c r="B5" s="8" t="n">
        <v>-36581.21</v>
      </c>
      <c r="C5" s="4" t="inlineStr">
        <is>
          <t xml:space="preserve"> </t>
        </is>
      </c>
    </row>
    <row r="6">
      <c r="A6" s="4" t="inlineStr">
        <is>
          <t>Fair Market Value [Member]</t>
        </is>
      </c>
      <c r="B6" s="4" t="inlineStr">
        <is>
          <t xml:space="preserve"> </t>
        </is>
      </c>
      <c r="C6" s="4" t="inlineStr">
        <is>
          <t xml:space="preserve"> </t>
        </is>
      </c>
    </row>
    <row r="7">
      <c r="A7" s="3" t="inlineStr">
        <is>
          <t>Debt Securities, Held-to-Maturity, Allowance for Credit Loss [Line Items]</t>
        </is>
      </c>
      <c r="B7" s="4" t="inlineStr">
        <is>
          <t xml:space="preserve"> </t>
        </is>
      </c>
      <c r="C7" s="4" t="inlineStr">
        <is>
          <t xml:space="preserve"> </t>
        </is>
      </c>
    </row>
    <row r="8">
      <c r="A8" s="4" t="inlineStr">
        <is>
          <t>Fair value acquisition date</t>
        </is>
      </c>
      <c r="B8" s="4" t="inlineStr">
        <is>
          <t>31-May-23</t>
        </is>
      </c>
      <c r="C8" s="4" t="inlineStr">
        <is>
          <t xml:space="preserve"> </t>
        </is>
      </c>
    </row>
    <row r="9">
      <c r="A9" s="4" t="inlineStr">
        <is>
          <t>Number of Shares | shares</t>
        </is>
      </c>
      <c r="B9" s="6" t="n">
        <v>96250000</v>
      </c>
      <c r="C9" s="4" t="inlineStr">
        <is>
          <t xml:space="preserve"> </t>
        </is>
      </c>
    </row>
    <row r="10">
      <c r="A10" s="4" t="inlineStr">
        <is>
          <t>Market price per share | £ / shares</t>
        </is>
      </c>
      <c r="B10" s="4" t="inlineStr">
        <is>
          <t xml:space="preserve"> </t>
        </is>
      </c>
      <c r="C10" s="11" t="n">
        <v>0.00085</v>
      </c>
    </row>
    <row r="11">
      <c r="A11" s="4" t="inlineStr">
        <is>
          <t>Exchange Rate | $ / shares</t>
        </is>
      </c>
      <c r="B11" s="12" t="n">
        <v>1.24095</v>
      </c>
      <c r="C11" s="4" t="inlineStr">
        <is>
          <t xml:space="preserve"> </t>
        </is>
      </c>
    </row>
    <row r="12">
      <c r="A12" s="4" t="inlineStr">
        <is>
          <t>Unrealized gain loss on fair value | $</t>
        </is>
      </c>
      <c r="B12" s="8" t="n">
        <v>101525.22</v>
      </c>
      <c r="C12" s="4" t="inlineStr">
        <is>
          <t xml:space="preserve"> </t>
        </is>
      </c>
    </row>
    <row r="13">
      <c r="A13" s="4" t="inlineStr">
        <is>
          <t>Fair Market Value One [Member]</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Fair value acquisition date</t>
        </is>
      </c>
      <c r="B15" s="4" t="inlineStr">
        <is>
          <t>31-Dec-23</t>
        </is>
      </c>
      <c r="C15" s="4" t="inlineStr">
        <is>
          <t xml:space="preserve"> </t>
        </is>
      </c>
    </row>
    <row r="16">
      <c r="A16" s="4" t="inlineStr">
        <is>
          <t>Number of Shares | shares</t>
        </is>
      </c>
      <c r="B16" s="6" t="n">
        <v>96250000</v>
      </c>
      <c r="C16" s="4" t="inlineStr">
        <is>
          <t xml:space="preserve"> </t>
        </is>
      </c>
    </row>
    <row r="17">
      <c r="A17" s="4" t="inlineStr">
        <is>
          <t>Market price per share | £ / shares</t>
        </is>
      </c>
      <c r="B17" s="4" t="inlineStr">
        <is>
          <t xml:space="preserve"> </t>
        </is>
      </c>
      <c r="C17" s="10" t="n">
        <v>0.00053</v>
      </c>
    </row>
    <row r="18">
      <c r="A18" s="4" t="inlineStr">
        <is>
          <t>Exchange Rate | $ / shares</t>
        </is>
      </c>
      <c r="B18" s="13" t="n">
        <v>1.2731</v>
      </c>
      <c r="C18" s="4" t="inlineStr">
        <is>
          <t xml:space="preserve"> </t>
        </is>
      </c>
    </row>
    <row r="19">
      <c r="A19" s="4" t="inlineStr">
        <is>
          <t>Unrealized gain loss on fair value | $</t>
        </is>
      </c>
      <c r="B19" s="8" t="n">
        <v>64944.01</v>
      </c>
      <c r="C1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Balance Sheets (Parenthetical) - $ / shares</t>
        </is>
      </c>
      <c r="B1" s="2" t="inlineStr">
        <is>
          <t>Feb. 27, 2024</t>
        </is>
      </c>
      <c r="C1" s="2" t="inlineStr">
        <is>
          <t>Dec. 31,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4" t="inlineStr">
        <is>
          <t xml:space="preserve"> </t>
        </is>
      </c>
      <c r="C3" s="7" t="n">
        <v>0.001</v>
      </c>
      <c r="D3" s="7" t="n">
        <v>0.001</v>
      </c>
    </row>
    <row r="4">
      <c r="A4" s="4" t="inlineStr">
        <is>
          <t>Preferred stock, shares authorized</t>
        </is>
      </c>
      <c r="B4" s="4" t="inlineStr">
        <is>
          <t xml:space="preserve"> </t>
        </is>
      </c>
      <c r="C4" s="6" t="n">
        <v>5000000</v>
      </c>
      <c r="D4" s="6" t="n">
        <v>5000000</v>
      </c>
    </row>
    <row r="5">
      <c r="A5" s="4" t="inlineStr">
        <is>
          <t>Preferred stock, shares issued</t>
        </is>
      </c>
      <c r="B5" s="4" t="inlineStr">
        <is>
          <t xml:space="preserve"> </t>
        </is>
      </c>
      <c r="C5" s="6" t="n">
        <v>0</v>
      </c>
      <c r="D5" s="6" t="n">
        <v>0</v>
      </c>
    </row>
    <row r="6">
      <c r="A6" s="4" t="inlineStr">
        <is>
          <t>Preferred stock, shares outstanding</t>
        </is>
      </c>
      <c r="B6" s="4" t="inlineStr">
        <is>
          <t xml:space="preserve"> </t>
        </is>
      </c>
      <c r="C6" s="6" t="n">
        <v>0</v>
      </c>
      <c r="D6" s="6" t="n">
        <v>0</v>
      </c>
    </row>
    <row r="7">
      <c r="A7" s="4" t="inlineStr">
        <is>
          <t>Common stock, par value</t>
        </is>
      </c>
      <c r="B7" s="8" t="n">
        <v>1.25</v>
      </c>
      <c r="C7" s="7" t="n">
        <v>0.001</v>
      </c>
      <c r="D7" s="7" t="n">
        <v>0.001</v>
      </c>
    </row>
    <row r="8">
      <c r="A8" s="4" t="inlineStr">
        <is>
          <t>Common stock, shares authorized</t>
        </is>
      </c>
      <c r="B8" s="4" t="inlineStr">
        <is>
          <t xml:space="preserve"> </t>
        </is>
      </c>
      <c r="C8" s="6" t="n">
        <v>100000000</v>
      </c>
      <c r="D8" s="6" t="n">
        <v>100000000</v>
      </c>
    </row>
    <row r="9">
      <c r="A9" s="4" t="inlineStr">
        <is>
          <t>Common stock, shares issued</t>
        </is>
      </c>
      <c r="B9" s="4" t="inlineStr">
        <is>
          <t xml:space="preserve"> </t>
        </is>
      </c>
      <c r="C9" s="6" t="n">
        <v>28546834</v>
      </c>
      <c r="D9" s="6" t="n">
        <v>28346834</v>
      </c>
    </row>
    <row r="10">
      <c r="A10" s="4" t="inlineStr">
        <is>
          <t>Common stock, shares outstanding</t>
        </is>
      </c>
      <c r="B10" s="4" t="inlineStr">
        <is>
          <t xml:space="preserve"> </t>
        </is>
      </c>
      <c r="C10" s="6" t="n">
        <v>28546834</v>
      </c>
      <c r="D10" s="6" t="n">
        <v>283468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29" customWidth="1" min="2" max="2"/>
    <col width="29" customWidth="1" min="3" max="3"/>
    <col width="25" customWidth="1" min="4" max="4"/>
  </cols>
  <sheetData>
    <row r="1">
      <c r="A1" s="1" t="inlineStr">
        <is>
          <t>SUMMARY OF SIGNIFICANT ACCOUNTING POLICIES (Details Narrative)</t>
        </is>
      </c>
      <c r="B1" s="2" t="inlineStr">
        <is>
          <t>12 Months Ended</t>
        </is>
      </c>
    </row>
    <row r="2">
      <c r="B2" s="2" t="inlineStr">
        <is>
          <t>Dec. 31, 2023 USD ($) shares</t>
        </is>
      </c>
      <c r="C2" s="2" t="inlineStr">
        <is>
          <t>Dec. 31, 2022 USD ($) shares</t>
        </is>
      </c>
      <c r="D2" s="2" t="inlineStr">
        <is>
          <t>Dec. 31, 2023 £ / shares</t>
        </is>
      </c>
    </row>
    <row r="3">
      <c r="A3" s="3" t="inlineStr">
        <is>
          <t>Accounting Policies [Abstract]</t>
        </is>
      </c>
      <c r="B3" s="4" t="inlineStr">
        <is>
          <t xml:space="preserve"> </t>
        </is>
      </c>
      <c r="C3" s="4" t="inlineStr">
        <is>
          <t xml:space="preserve"> </t>
        </is>
      </c>
      <c r="D3" s="4" t="inlineStr">
        <is>
          <t xml:space="preserve"> </t>
        </is>
      </c>
    </row>
    <row r="4">
      <c r="A4" s="4" t="inlineStr">
        <is>
          <t>Cash</t>
        </is>
      </c>
      <c r="B4" s="5" t="n">
        <v>2458</v>
      </c>
      <c r="C4" s="5" t="n">
        <v>28355</v>
      </c>
      <c r="D4" s="4" t="inlineStr">
        <is>
          <t xml:space="preserve"> </t>
        </is>
      </c>
    </row>
    <row r="5">
      <c r="A5" s="4" t="inlineStr">
        <is>
          <t>FDIC insurance amount</t>
        </is>
      </c>
      <c r="B5" s="5" t="n">
        <v>250000</v>
      </c>
      <c r="C5" s="4" t="inlineStr">
        <is>
          <t xml:space="preserve"> </t>
        </is>
      </c>
      <c r="D5" s="4" t="inlineStr">
        <is>
          <t xml:space="preserve"> </t>
        </is>
      </c>
    </row>
    <row r="6">
      <c r="A6" s="4" t="inlineStr">
        <is>
          <t>Potentially dilutive securities excluded from computation | shares</t>
        </is>
      </c>
      <c r="B6" s="6" t="n">
        <v>0</v>
      </c>
      <c r="C6" s="6" t="n">
        <v>0</v>
      </c>
      <c r="D6" s="4" t="inlineStr">
        <is>
          <t xml:space="preserve"> </t>
        </is>
      </c>
    </row>
    <row r="7">
      <c r="A7" s="4" t="inlineStr">
        <is>
          <t>Uncertain tax positions</t>
        </is>
      </c>
      <c r="B7" s="5" t="n">
        <v>0</v>
      </c>
      <c r="C7" s="5" t="n">
        <v>0</v>
      </c>
      <c r="D7" s="4" t="inlineStr">
        <is>
          <t xml:space="preserve"> </t>
        </is>
      </c>
    </row>
    <row r="8">
      <c r="A8" s="4" t="inlineStr">
        <is>
          <t>Market price per share | £ / shares</t>
        </is>
      </c>
      <c r="B8" s="4" t="inlineStr">
        <is>
          <t xml:space="preserve"> </t>
        </is>
      </c>
      <c r="C8" s="4" t="inlineStr">
        <is>
          <t xml:space="preserve"> </t>
        </is>
      </c>
      <c r="D8" s="10" t="n">
        <v>0.00053</v>
      </c>
    </row>
    <row r="9">
      <c r="A9" s="4" t="inlineStr">
        <is>
          <t>Fair value investment</t>
        </is>
      </c>
      <c r="B9" s="6" t="n">
        <v>64944</v>
      </c>
      <c r="C9" s="4" t="inlineStr">
        <is>
          <t xml:space="preserve"> </t>
        </is>
      </c>
      <c r="D9" s="4" t="inlineStr">
        <is>
          <t xml:space="preserve"> </t>
        </is>
      </c>
    </row>
    <row r="10">
      <c r="A10" s="4" t="inlineStr">
        <is>
          <t>Fair value loss</t>
        </is>
      </c>
      <c r="B10" s="6" t="n">
        <v>36581</v>
      </c>
      <c r="C10" s="4" t="inlineStr">
        <is>
          <t xml:space="preserve"> </t>
        </is>
      </c>
      <c r="D10" s="4" t="inlineStr">
        <is>
          <t xml:space="preserve"> </t>
        </is>
      </c>
    </row>
    <row r="11">
      <c r="A11" s="4" t="inlineStr">
        <is>
          <t>Depreciation</t>
        </is>
      </c>
      <c r="B11" s="5" t="n">
        <v>12621</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HANGES TO THE PRESENTATION OF THE FINANCIAL STATEMENTS (Details Narrative)</t>
        </is>
      </c>
      <c r="B1" s="2" t="inlineStr">
        <is>
          <t>Dec. 31, 2023 USD ($)</t>
        </is>
      </c>
    </row>
    <row r="2">
      <c r="A2" s="3" t="inlineStr">
        <is>
          <t>Organization, Consolidation and Presentation of Financial Statements [Abstract]</t>
        </is>
      </c>
      <c r="B2" s="4" t="inlineStr">
        <is>
          <t xml:space="preserve"> </t>
        </is>
      </c>
    </row>
    <row r="3">
      <c r="A3" s="4" t="inlineStr">
        <is>
          <t>Retained earnings</t>
        </is>
      </c>
      <c r="B3" s="5" t="n">
        <v>30836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FINITE LIVED INTANGIBLE ASSET (Details) - USD ($)</t>
        </is>
      </c>
      <c r="B1" s="2" t="inlineStr">
        <is>
          <t>12 Months Ended</t>
        </is>
      </c>
    </row>
    <row r="2">
      <c r="B2" s="2" t="inlineStr">
        <is>
          <t>Dec. 31, 2023</t>
        </is>
      </c>
      <c r="C2" s="2" t="inlineStr">
        <is>
          <t>Dec. 31, 2022</t>
        </is>
      </c>
    </row>
    <row r="3">
      <c r="A3" s="3" t="inlineStr">
        <is>
          <t>Restatement Of Companys Intellectual Property Asset</t>
        </is>
      </c>
      <c r="B3" s="4" t="inlineStr">
        <is>
          <t xml:space="preserve"> </t>
        </is>
      </c>
      <c r="C3" s="4" t="inlineStr">
        <is>
          <t xml:space="preserve"> </t>
        </is>
      </c>
    </row>
    <row r="4">
      <c r="A4" s="4" t="inlineStr">
        <is>
          <t>Intangible Asset Balance</t>
        </is>
      </c>
      <c r="B4" s="5" t="n">
        <v>3500127</v>
      </c>
      <c r="C4" s="5" t="n">
        <v>3500127</v>
      </c>
    </row>
    <row r="5">
      <c r="A5" s="4" t="inlineStr">
        <is>
          <t>Intangible Asset Additions</t>
        </is>
      </c>
      <c r="B5" s="4" t="inlineStr">
        <is>
          <t xml:space="preserve"> </t>
        </is>
      </c>
      <c r="C5" s="4" t="inlineStr">
        <is>
          <t xml:space="preserve"> </t>
        </is>
      </c>
    </row>
    <row r="6">
      <c r="A6" s="4" t="inlineStr">
        <is>
          <t>Intangible Asset Transfers</t>
        </is>
      </c>
      <c r="B6" s="4" t="inlineStr">
        <is>
          <t xml:space="preserve"> </t>
        </is>
      </c>
      <c r="C6" s="4" t="inlineStr">
        <is>
          <t xml:space="preserve"> </t>
        </is>
      </c>
    </row>
    <row r="7">
      <c r="A7" s="4" t="inlineStr">
        <is>
          <t>Intangible Asset Balance</t>
        </is>
      </c>
      <c r="B7" s="6" t="n">
        <v>3500127</v>
      </c>
      <c r="C7" s="6" t="n">
        <v>3500127</v>
      </c>
    </row>
    <row r="8">
      <c r="A8" s="4" t="inlineStr">
        <is>
          <t>Accumulated Amortization, Balance</t>
        </is>
      </c>
      <c r="B8" s="6" t="n">
        <v>350013</v>
      </c>
      <c r="C8" s="6" t="n">
        <v>350013</v>
      </c>
    </row>
    <row r="9">
      <c r="A9" s="4" t="inlineStr">
        <is>
          <t>Accumulated Amortization Charge for the year</t>
        </is>
      </c>
      <c r="B9" s="6" t="n">
        <v>149782</v>
      </c>
      <c r="C9" s="4" t="inlineStr">
        <is>
          <t xml:space="preserve"> </t>
        </is>
      </c>
    </row>
    <row r="10">
      <c r="A10" s="4" t="inlineStr">
        <is>
          <t>Accumulated Amortization Prior Period Adjustment</t>
        </is>
      </c>
      <c r="B10" s="6" t="n">
        <v>308365</v>
      </c>
      <c r="C10" s="4" t="inlineStr">
        <is>
          <t xml:space="preserve"> </t>
        </is>
      </c>
    </row>
    <row r="11">
      <c r="A11" s="4" t="inlineStr">
        <is>
          <t>Accumulated Amortization, Balance</t>
        </is>
      </c>
      <c r="B11" s="6" t="n">
        <v>808160</v>
      </c>
      <c r="C11" s="6" t="n">
        <v>350013</v>
      </c>
    </row>
    <row r="12">
      <c r="A12" s="4" t="inlineStr">
        <is>
          <t>Carrying amount</t>
        </is>
      </c>
      <c r="B12" s="5" t="n">
        <v>2691967</v>
      </c>
      <c r="C12" s="5" t="n">
        <v>3150114</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RESTATEMENT OF THE COMPANY’S INTELLECTUAL PROPERTY ASSET (Details Narrative) - Asset Purchase Agreement [Member]</t>
        </is>
      </c>
      <c r="B1" s="2" t="inlineStr">
        <is>
          <t>Apr. 27, 2021 USD ($) shares</t>
        </is>
      </c>
    </row>
    <row r="2">
      <c r="A2" s="3" t="inlineStr">
        <is>
          <t>Collaborative Arrangement and Arrangement Other than Collaborative [Line Items]</t>
        </is>
      </c>
      <c r="B2" s="4" t="inlineStr">
        <is>
          <t xml:space="preserve"> </t>
        </is>
      </c>
    </row>
    <row r="3">
      <c r="A3" s="4" t="inlineStr">
        <is>
          <t>Common stock issued for purchases of intangible asset, shares | shares</t>
        </is>
      </c>
      <c r="B3" s="6" t="n">
        <v>23844448</v>
      </c>
    </row>
    <row r="4">
      <c r="A4" s="4" t="inlineStr">
        <is>
          <t>Common stock issued for purchase of intangible asset | $</t>
        </is>
      </c>
      <c r="B4" s="5" t="n">
        <v>350012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EPAID EXPENSE AND OTHER CURRENT ASSETS (Details Narrative) - USD ($)</t>
        </is>
      </c>
      <c r="B1" s="2" t="inlineStr">
        <is>
          <t>Dec. 31, 2023</t>
        </is>
      </c>
      <c r="C1" s="2" t="inlineStr">
        <is>
          <t>Dec. 31, 2022</t>
        </is>
      </c>
    </row>
    <row r="2">
      <c r="A2" s="3" t="inlineStr">
        <is>
          <t>Prepaid Expense And Other Current Assets</t>
        </is>
      </c>
      <c r="B2" s="4" t="inlineStr">
        <is>
          <t xml:space="preserve"> </t>
        </is>
      </c>
      <c r="C2" s="4" t="inlineStr">
        <is>
          <t xml:space="preserve"> </t>
        </is>
      </c>
    </row>
    <row r="3">
      <c r="A3" s="4" t="inlineStr">
        <is>
          <t>Prepaid expense and other current asset</t>
        </is>
      </c>
      <c r="B3" s="5" t="n">
        <v>72925</v>
      </c>
      <c r="C3" s="5" t="n">
        <v>221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PAYABLE AND ACCRUED LIABILITIES (Details Narrative)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ounts payable and accrued liabilities</t>
        </is>
      </c>
      <c r="B3" s="5" t="n">
        <v>2443207</v>
      </c>
      <c r="C3" s="5" t="n">
        <v>15487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FERRED INCOME (Details Narrative)</t>
        </is>
      </c>
      <c r="B1" s="2" t="inlineStr">
        <is>
          <t>3 Months Ended</t>
        </is>
      </c>
    </row>
    <row r="2">
      <c r="B2" s="2" t="inlineStr">
        <is>
          <t>Mar. 31, 2023 USD ($)</t>
        </is>
      </c>
    </row>
    <row r="3">
      <c r="A3" s="4" t="inlineStr">
        <is>
          <t>Partnership Agreement [Member]</t>
        </is>
      </c>
      <c r="B3" s="4" t="inlineStr">
        <is>
          <t xml:space="preserve"> </t>
        </is>
      </c>
    </row>
    <row r="4">
      <c r="A4" s="3" t="inlineStr">
        <is>
          <t>Collaborative Arrangement and Arrangement Other than Collaborative [Line Items]</t>
        </is>
      </c>
      <c r="B4" s="4" t="inlineStr">
        <is>
          <t xml:space="preserve"> </t>
        </is>
      </c>
    </row>
    <row r="5">
      <c r="A5" s="4" t="inlineStr">
        <is>
          <t>Contractual partner amount</t>
        </is>
      </c>
      <c r="B5" s="5" t="n">
        <v>5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72"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N-CONVERTIBLE NOTES AND LOAN AGREEMENTS (Details Narrative) - USD ($)</t>
        </is>
      </c>
      <c r="D1" s="2" t="inlineStr">
        <is>
          <t>12 Months Ended</t>
        </is>
      </c>
    </row>
    <row r="2">
      <c r="B2" s="2" t="inlineStr">
        <is>
          <t>Sep. 15, 2023</t>
        </is>
      </c>
      <c r="C2" s="2" t="inlineStr">
        <is>
          <t>Aug. 21, 2023</t>
        </is>
      </c>
      <c r="D2" s="2" t="inlineStr">
        <is>
          <t>Dec. 31, 2023</t>
        </is>
      </c>
      <c r="E2" s="2" t="inlineStr">
        <is>
          <t>Feb. 20, 2024</t>
        </is>
      </c>
      <c r="F2" s="2" t="inlineStr">
        <is>
          <t>Nov. 16, 2023</t>
        </is>
      </c>
      <c r="G2" s="2" t="inlineStr">
        <is>
          <t>Sep. 14, 2023</t>
        </is>
      </c>
      <c r="H2" s="2" t="inlineStr">
        <is>
          <t>Feb. 21, 2023</t>
        </is>
      </c>
      <c r="I2" s="2" t="inlineStr">
        <is>
          <t>Feb. 02, 2023</t>
        </is>
      </c>
      <c r="J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t>
        </is>
      </c>
      <c r="B4" s="4" t="inlineStr">
        <is>
          <t xml:space="preserve"> </t>
        </is>
      </c>
      <c r="C4" s="4" t="inlineStr">
        <is>
          <t xml:space="preserve"> </t>
        </is>
      </c>
      <c r="D4" s="4" t="inlineStr">
        <is>
          <t xml:space="preserve"> </t>
        </is>
      </c>
      <c r="E4" s="4" t="inlineStr">
        <is>
          <t xml:space="preserve"> </t>
        </is>
      </c>
      <c r="F4" s="4" t="inlineStr">
        <is>
          <t xml:space="preserve"> </t>
        </is>
      </c>
      <c r="G4" s="5" t="n">
        <v>250000</v>
      </c>
      <c r="H4" s="4" t="inlineStr">
        <is>
          <t xml:space="preserve"> </t>
        </is>
      </c>
      <c r="I4" s="4" t="inlineStr">
        <is>
          <t xml:space="preserve"> </t>
        </is>
      </c>
      <c r="J4" s="4" t="inlineStr">
        <is>
          <t xml:space="preserve"> </t>
        </is>
      </c>
    </row>
    <row r="5">
      <c r="A5" s="4" t="inlineStr">
        <is>
          <t>Non Convertible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incip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50000</v>
      </c>
    </row>
    <row r="8">
      <c r="A8" s="4" t="inlineStr">
        <is>
          <t>Percentage of annual interest arre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4" t="n">
        <v>0.1</v>
      </c>
    </row>
    <row r="9">
      <c r="A9" s="4" t="inlineStr">
        <is>
          <t>Two Loan Agre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incipal</t>
        </is>
      </c>
      <c r="B11" s="4" t="inlineStr">
        <is>
          <t xml:space="preserve"> </t>
        </is>
      </c>
      <c r="C11" s="4" t="inlineStr">
        <is>
          <t xml:space="preserve"> </t>
        </is>
      </c>
      <c r="D11" s="4" t="inlineStr">
        <is>
          <t xml:space="preserve"> </t>
        </is>
      </c>
      <c r="E11" s="4" t="inlineStr">
        <is>
          <t xml:space="preserve"> </t>
        </is>
      </c>
      <c r="F11" s="4" t="inlineStr">
        <is>
          <t xml:space="preserve"> </t>
        </is>
      </c>
      <c r="G11" s="5" t="n">
        <v>125000</v>
      </c>
      <c r="H11" s="4" t="inlineStr">
        <is>
          <t xml:space="preserve"> </t>
        </is>
      </c>
      <c r="I11" s="4" t="inlineStr">
        <is>
          <t xml:space="preserve"> </t>
        </is>
      </c>
      <c r="J11" s="5" t="n">
        <v>250000</v>
      </c>
    </row>
    <row r="12">
      <c r="A12" s="4" t="inlineStr">
        <is>
          <t>Percentage of annual interest arrears</t>
        </is>
      </c>
      <c r="B12" s="4" t="inlineStr">
        <is>
          <t xml:space="preserve"> </t>
        </is>
      </c>
      <c r="C12" s="4" t="inlineStr">
        <is>
          <t xml:space="preserve"> </t>
        </is>
      </c>
      <c r="D12" s="4" t="inlineStr">
        <is>
          <t xml:space="preserve"> </t>
        </is>
      </c>
      <c r="E12" s="4" t="inlineStr">
        <is>
          <t xml:space="preserve"> </t>
        </is>
      </c>
      <c r="F12" s="4" t="inlineStr">
        <is>
          <t xml:space="preserve"> </t>
        </is>
      </c>
      <c r="G12" s="14" t="n">
        <v>0.1</v>
      </c>
      <c r="H12" s="4" t="inlineStr">
        <is>
          <t xml:space="preserve"> </t>
        </is>
      </c>
      <c r="I12" s="4" t="inlineStr">
        <is>
          <t xml:space="preserve"> </t>
        </is>
      </c>
      <c r="J12" s="14" t="n">
        <v>0.1</v>
      </c>
    </row>
    <row r="13">
      <c r="A13" s="4" t="inlineStr">
        <is>
          <t>Six Loan Agree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incipal</t>
        </is>
      </c>
      <c r="B15" s="4" t="inlineStr">
        <is>
          <t xml:space="preserve"> </t>
        </is>
      </c>
      <c r="C15" s="4" t="inlineStr">
        <is>
          <t xml:space="preserve"> </t>
        </is>
      </c>
      <c r="D15" s="5" t="n">
        <v>46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payments of debt</t>
        </is>
      </c>
      <c r="B16" s="4" t="inlineStr">
        <is>
          <t xml:space="preserve"> </t>
        </is>
      </c>
      <c r="C16" s="4" t="inlineStr">
        <is>
          <t xml:space="preserve"> </t>
        </is>
      </c>
      <c r="D16" s="6" t="n">
        <v>2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interest expense</t>
        </is>
      </c>
      <c r="B17" s="4" t="inlineStr">
        <is>
          <t xml:space="preserve"> </t>
        </is>
      </c>
      <c r="C17" s="4" t="inlineStr">
        <is>
          <t xml:space="preserve"> </t>
        </is>
      </c>
      <c r="D17" s="6" t="n">
        <v>3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an Agree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incip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0000</v>
      </c>
      <c r="I20" s="5" t="n">
        <v>25000</v>
      </c>
      <c r="J20" s="4" t="inlineStr">
        <is>
          <t xml:space="preserve"> </t>
        </is>
      </c>
    </row>
    <row r="21">
      <c r="A21" s="4" t="inlineStr">
        <is>
          <t>Percentage of annual interest arr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4" t="n">
        <v>0.1</v>
      </c>
      <c r="I21" s="14" t="n">
        <v>0.1</v>
      </c>
      <c r="J21" s="4" t="inlineStr">
        <is>
          <t xml:space="preserve"> </t>
        </is>
      </c>
    </row>
    <row r="22">
      <c r="A22" s="4" t="inlineStr">
        <is>
          <t>Bridging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incipal</t>
        </is>
      </c>
      <c r="B24" s="4" t="inlineStr">
        <is>
          <t xml:space="preserve"> </t>
        </is>
      </c>
      <c r="C24" s="5" t="n">
        <v>2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annual interest arrears</t>
        </is>
      </c>
      <c r="B25" s="4" t="inlineStr">
        <is>
          <t xml:space="preserve"> </t>
        </is>
      </c>
      <c r="C25" s="14" t="n">
        <v>0.1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payments of debt</t>
        </is>
      </c>
      <c r="B26" s="5" t="n">
        <v>23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interest expense</t>
        </is>
      </c>
      <c r="B27" s="4" t="inlineStr">
        <is>
          <t xml:space="preserve"> </t>
        </is>
      </c>
      <c r="C27" s="5" t="n">
        <v>3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cond Bridging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incipal</t>
        </is>
      </c>
      <c r="B30" s="4" t="inlineStr">
        <is>
          <t xml:space="preserve"> </t>
        </is>
      </c>
      <c r="C30" s="4" t="inlineStr">
        <is>
          <t xml:space="preserve"> </t>
        </is>
      </c>
      <c r="D30" s="4" t="inlineStr">
        <is>
          <t xml:space="preserve"> </t>
        </is>
      </c>
      <c r="E30" s="4" t="inlineStr">
        <is>
          <t xml:space="preserve"> </t>
        </is>
      </c>
      <c r="F30" s="5" t="n">
        <v>120000</v>
      </c>
      <c r="G30" s="4" t="inlineStr">
        <is>
          <t xml:space="preserve"> </t>
        </is>
      </c>
      <c r="H30" s="4" t="inlineStr">
        <is>
          <t xml:space="preserve"> </t>
        </is>
      </c>
      <c r="I30" s="4" t="inlineStr">
        <is>
          <t xml:space="preserve"> </t>
        </is>
      </c>
      <c r="J30" s="4" t="inlineStr">
        <is>
          <t xml:space="preserve"> </t>
        </is>
      </c>
    </row>
    <row r="31">
      <c r="A31" s="4" t="inlineStr">
        <is>
          <t>Percentage of annual interest arrears</t>
        </is>
      </c>
      <c r="B31" s="4" t="inlineStr">
        <is>
          <t xml:space="preserve"> </t>
        </is>
      </c>
      <c r="C31" s="4" t="inlineStr">
        <is>
          <t xml:space="preserve"> </t>
        </is>
      </c>
      <c r="D31" s="4" t="inlineStr">
        <is>
          <t xml:space="preserve"> </t>
        </is>
      </c>
      <c r="E31" s="4" t="inlineStr">
        <is>
          <t xml:space="preserve"> </t>
        </is>
      </c>
      <c r="F31" s="14" t="n">
        <v>0.48</v>
      </c>
      <c r="G31" s="4" t="inlineStr">
        <is>
          <t xml:space="preserve"> </t>
        </is>
      </c>
      <c r="H31" s="4" t="inlineStr">
        <is>
          <t xml:space="preserve"> </t>
        </is>
      </c>
      <c r="I31" s="4" t="inlineStr">
        <is>
          <t xml:space="preserve"> </t>
        </is>
      </c>
      <c r="J31" s="4" t="inlineStr">
        <is>
          <t xml:space="preserve"> </t>
        </is>
      </c>
    </row>
    <row r="32">
      <c r="A32" s="4" t="inlineStr">
        <is>
          <t>Second Bridging Loan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incipal</t>
        </is>
      </c>
      <c r="B34" s="4" t="inlineStr">
        <is>
          <t xml:space="preserve"> </t>
        </is>
      </c>
      <c r="C34" s="4" t="inlineStr">
        <is>
          <t xml:space="preserve"> </t>
        </is>
      </c>
      <c r="D34" s="4" t="inlineStr">
        <is>
          <t xml:space="preserve"> </t>
        </is>
      </c>
      <c r="E34" s="5" t="n">
        <v>141204</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ight Loa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interest expense</t>
        </is>
      </c>
      <c r="B37" s="4" t="inlineStr">
        <is>
          <t xml:space="preserve"> </t>
        </is>
      </c>
      <c r="C37" s="4" t="inlineStr">
        <is>
          <t xml:space="preserve"> </t>
        </is>
      </c>
      <c r="D37" s="6" t="n">
        <v>945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otal</t>
        </is>
      </c>
      <c r="B38" s="4" t="inlineStr">
        <is>
          <t xml:space="preserve"> </t>
        </is>
      </c>
      <c r="C38" s="4" t="inlineStr">
        <is>
          <t xml:space="preserve"> </t>
        </is>
      </c>
      <c r="D38" s="6" t="n">
        <v>27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terest</t>
        </is>
      </c>
      <c r="B39" s="4" t="inlineStr">
        <is>
          <t xml:space="preserve"> </t>
        </is>
      </c>
      <c r="C39" s="4" t="inlineStr">
        <is>
          <t xml:space="preserve"> </t>
        </is>
      </c>
      <c r="D39" s="5" t="n">
        <v>52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UE TO RELATED PARTIES (Details Narrative) - Related Party [Member] - USD ($)</t>
        </is>
      </c>
      <c r="B1" s="2" t="inlineStr">
        <is>
          <t>Dec. 31, 2023</t>
        </is>
      </c>
      <c r="C1" s="2" t="inlineStr">
        <is>
          <t>Dec. 31, 2022</t>
        </is>
      </c>
    </row>
    <row r="2">
      <c r="A2" s="4" t="inlineStr">
        <is>
          <t>Two Direct Employees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Related party advances outstanding</t>
        </is>
      </c>
      <c r="B4" s="5" t="n">
        <v>1210652</v>
      </c>
      <c r="C4" s="4" t="inlineStr">
        <is>
          <t xml:space="preserve"> </t>
        </is>
      </c>
    </row>
    <row r="5">
      <c r="A5" s="4" t="inlineStr">
        <is>
          <t>Three Senior Manager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advances outstanding</t>
        </is>
      </c>
      <c r="B7" s="6" t="n">
        <v>961703</v>
      </c>
      <c r="C7" s="4" t="inlineStr">
        <is>
          <t xml:space="preserve"> </t>
        </is>
      </c>
    </row>
    <row r="8">
      <c r="A8" s="4" t="inlineStr">
        <is>
          <t>Six Employees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ed party advances outstanding</t>
        </is>
      </c>
      <c r="B10" s="6" t="n">
        <v>1767355</v>
      </c>
      <c r="C10" s="5" t="n">
        <v>945125</v>
      </c>
    </row>
    <row r="11">
      <c r="A11" s="4" t="inlineStr">
        <is>
          <t>Professional Consultant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lated party advances outstanding</t>
        </is>
      </c>
      <c r="B13" s="5" t="n">
        <v>405000</v>
      </c>
      <c r="C1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LOSS BEFORE INCOME TAXES (Details) - USD ($)</t>
        </is>
      </c>
      <c r="B1" s="2" t="inlineStr">
        <is>
          <t>12 Months Ended</t>
        </is>
      </c>
    </row>
    <row r="2">
      <c r="B2" s="2" t="inlineStr">
        <is>
          <t>Dec. 31, 2023</t>
        </is>
      </c>
      <c r="C2" s="2" t="inlineStr">
        <is>
          <t>Dec. 31, 2022</t>
        </is>
      </c>
    </row>
    <row r="3">
      <c r="A3" s="4" t="inlineStr">
        <is>
          <t>Loss before income taxes</t>
        </is>
      </c>
      <c r="B3" s="5" t="n">
        <v>-2511013</v>
      </c>
      <c r="C3" s="5" t="n">
        <v>-1743799</v>
      </c>
    </row>
    <row r="4">
      <c r="A4" s="4" t="inlineStr">
        <is>
          <t>UNITED STATES</t>
        </is>
      </c>
      <c r="B4" s="4" t="inlineStr">
        <is>
          <t xml:space="preserve"> </t>
        </is>
      </c>
      <c r="C4" s="4" t="inlineStr">
        <is>
          <t xml:space="preserve"> </t>
        </is>
      </c>
    </row>
    <row r="5">
      <c r="A5" s="4" t="inlineStr">
        <is>
          <t>Loss before income taxes</t>
        </is>
      </c>
      <c r="B5" s="5" t="n">
        <v>-2511013</v>
      </c>
      <c r="C5" s="5" t="n">
        <v>-174379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Salaries and Employee Benefits</t>
        </is>
      </c>
      <c r="B6" s="6" t="n">
        <v>1078341</v>
      </c>
      <c r="C6" s="6" t="n">
        <v>1090250</v>
      </c>
    </row>
    <row r="7">
      <c r="A7" s="4" t="inlineStr">
        <is>
          <t>Professional fees and contractors</t>
        </is>
      </c>
      <c r="B7" s="6" t="n">
        <v>684127</v>
      </c>
      <c r="C7" s="6" t="n">
        <v>403540</v>
      </c>
    </row>
    <row r="8">
      <c r="A8" s="4" t="inlineStr">
        <is>
          <t>Depreciation and Amortization</t>
        </is>
      </c>
      <c r="B8" s="6" t="n">
        <v>155118</v>
      </c>
      <c r="C8" s="6" t="n">
        <v>5160</v>
      </c>
    </row>
    <row r="9">
      <c r="A9" s="4" t="inlineStr">
        <is>
          <t>Other operating Expenses</t>
        </is>
      </c>
      <c r="B9" s="6" t="n">
        <v>208797</v>
      </c>
      <c r="C9" s="6" t="n">
        <v>174334</v>
      </c>
    </row>
    <row r="10">
      <c r="A10" s="4" t="inlineStr">
        <is>
          <t>Total operating expenses</t>
        </is>
      </c>
      <c r="B10" s="6" t="n">
        <v>2126383</v>
      </c>
      <c r="C10" s="6" t="n">
        <v>1673284</v>
      </c>
    </row>
    <row r="11">
      <c r="A11" s="4" t="inlineStr">
        <is>
          <t>Income (loss) from operations</t>
        </is>
      </c>
      <c r="B11" s="6" t="n">
        <v>-2126383</v>
      </c>
      <c r="C11" s="6" t="n">
        <v>-1673284</v>
      </c>
    </row>
    <row r="12">
      <c r="A12" s="3" t="inlineStr">
        <is>
          <t>Other income (expense)</t>
        </is>
      </c>
      <c r="B12" s="4" t="inlineStr">
        <is>
          <t xml:space="preserve"> </t>
        </is>
      </c>
      <c r="C12" s="4" t="inlineStr">
        <is>
          <t xml:space="preserve"> </t>
        </is>
      </c>
    </row>
    <row r="13">
      <c r="A13" s="4" t="inlineStr">
        <is>
          <t>Interest expense</t>
        </is>
      </c>
      <c r="B13" s="6" t="n">
        <v>-87682</v>
      </c>
      <c r="C13" s="6" t="n">
        <v>-70515</v>
      </c>
    </row>
    <row r="14">
      <c r="A14" s="4" t="inlineStr">
        <is>
          <t>Other income (expense)</t>
        </is>
      </c>
      <c r="B14" s="6" t="n">
        <v>-296948</v>
      </c>
      <c r="C14" s="4" t="inlineStr">
        <is>
          <t xml:space="preserve"> </t>
        </is>
      </c>
    </row>
    <row r="15">
      <c r="A15" s="4" t="inlineStr">
        <is>
          <t>Net other expense</t>
        </is>
      </c>
      <c r="B15" s="6" t="n">
        <v>-384630</v>
      </c>
      <c r="C15" s="6" t="n">
        <v>-70515</v>
      </c>
    </row>
    <row r="16">
      <c r="A16" s="4" t="inlineStr">
        <is>
          <t>Loss before provision for income taxes</t>
        </is>
      </c>
      <c r="B16" s="6" t="n">
        <v>-2511013</v>
      </c>
      <c r="C16" s="6" t="n">
        <v>-1743799</v>
      </c>
    </row>
    <row r="17">
      <c r="A17" s="4" t="inlineStr">
        <is>
          <t>Net income (loss)</t>
        </is>
      </c>
      <c r="B17" s="5" t="n">
        <v>-2511013</v>
      </c>
      <c r="C17" s="5" t="n">
        <v>-1743799</v>
      </c>
    </row>
    <row r="18">
      <c r="A18" s="4" t="inlineStr">
        <is>
          <t>Net income (loss) per common share, Basic</t>
        </is>
      </c>
      <c r="B18" s="8" t="n">
        <v>-0.09</v>
      </c>
      <c r="C18" s="8" t="n">
        <v>-0.06</v>
      </c>
    </row>
    <row r="19">
      <c r="A19" s="4" t="inlineStr">
        <is>
          <t>Net income (loss) per common share, Diluted</t>
        </is>
      </c>
      <c r="B19" s="8" t="n">
        <v>-0.09</v>
      </c>
      <c r="C19" s="8" t="n">
        <v>-0.06</v>
      </c>
    </row>
    <row r="20">
      <c r="A20" s="4" t="inlineStr">
        <is>
          <t>Weighted average number of common shares outstanding, Basic</t>
        </is>
      </c>
      <c r="B20" s="6" t="n">
        <v>28466560</v>
      </c>
      <c r="C20" s="6" t="n">
        <v>27802153</v>
      </c>
    </row>
    <row r="21">
      <c r="A21" s="4" t="inlineStr">
        <is>
          <t>Weighted average number of common shares outstanding, Diluted</t>
        </is>
      </c>
      <c r="B21" s="6" t="n">
        <v>28466560</v>
      </c>
      <c r="C21" s="6" t="n">
        <v>2780215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ferred tax assets, current portion: Amortization of fair value of stock for services</t>
        </is>
      </c>
      <c r="B3" s="4" t="inlineStr">
        <is>
          <t xml:space="preserve"> </t>
        </is>
      </c>
      <c r="C3" s="4" t="inlineStr">
        <is>
          <t xml:space="preserve"> </t>
        </is>
      </c>
    </row>
    <row r="4">
      <c r="A4" s="4" t="inlineStr">
        <is>
          <t>Total deferred tax assets, current portion</t>
        </is>
      </c>
      <c r="B4" s="4" t="inlineStr">
        <is>
          <t xml:space="preserve"> </t>
        </is>
      </c>
      <c r="C4" s="4" t="inlineStr">
        <is>
          <t xml:space="preserve"> </t>
        </is>
      </c>
    </row>
    <row r="5">
      <c r="A5" s="4" t="inlineStr">
        <is>
          <t>Deferred tax assets, current portion: Valuation allowance</t>
        </is>
      </c>
      <c r="B5" s="4" t="inlineStr">
        <is>
          <t xml:space="preserve"> </t>
        </is>
      </c>
      <c r="C5" s="4" t="inlineStr">
        <is>
          <t xml:space="preserve"> </t>
        </is>
      </c>
    </row>
    <row r="6">
      <c r="A6" s="4" t="inlineStr">
        <is>
          <t>Deferred tax assets, current portion, net</t>
        </is>
      </c>
      <c r="B6" s="4" t="inlineStr">
        <is>
          <t xml:space="preserve"> </t>
        </is>
      </c>
      <c r="C6" s="4" t="inlineStr">
        <is>
          <t xml:space="preserve"> </t>
        </is>
      </c>
    </row>
    <row r="7">
      <c r="A7" s="4" t="inlineStr">
        <is>
          <t>Deferred tax assets, non-current portion : Fixed assets</t>
        </is>
      </c>
      <c r="B7" s="4" t="inlineStr">
        <is>
          <t xml:space="preserve"> </t>
        </is>
      </c>
      <c r="C7" s="4" t="inlineStr">
        <is>
          <t xml:space="preserve"> </t>
        </is>
      </c>
    </row>
    <row r="8">
      <c r="A8" s="4" t="inlineStr">
        <is>
          <t>Deferred tax assets, non-current portion: Net operating losses</t>
        </is>
      </c>
      <c r="B8" s="6" t="n">
        <v>1367543</v>
      </c>
      <c r="C8" s="6" t="n">
        <v>775474</v>
      </c>
    </row>
    <row r="9">
      <c r="A9" s="4" t="inlineStr">
        <is>
          <t>Total deferred tax assets, non-current portion</t>
        </is>
      </c>
      <c r="B9" s="6" t="n">
        <v>1367543</v>
      </c>
      <c r="C9" s="6" t="n">
        <v>775474</v>
      </c>
    </row>
    <row r="10">
      <c r="A10" s="4" t="inlineStr">
        <is>
          <t>Deferred tax assets, non-current portion: Valuation allowance</t>
        </is>
      </c>
      <c r="B10" s="6" t="n">
        <v>-1367543</v>
      </c>
      <c r="C10" s="6" t="n">
        <v>-775474</v>
      </c>
    </row>
    <row r="11">
      <c r="A11" s="4" t="inlineStr">
        <is>
          <t>Deferred tax assets, non-current portion, net</t>
        </is>
      </c>
      <c r="B11" s="4" t="inlineStr">
        <is>
          <t xml:space="preserve"> </t>
        </is>
      </c>
      <c r="C1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INCOME TAXES (Details Narrative) - UNITED STATES</t>
        </is>
      </c>
      <c r="B1" s="2" t="inlineStr">
        <is>
          <t>12 Months Ended</t>
        </is>
      </c>
    </row>
    <row r="2">
      <c r="B2" s="2" t="inlineStr">
        <is>
          <t>Dec. 31, 2023 USD ($)</t>
        </is>
      </c>
    </row>
    <row r="3">
      <c r="A3" s="4" t="inlineStr">
        <is>
          <t>Percentage of corporate income tax rate</t>
        </is>
      </c>
      <c r="B3" s="14" t="n">
        <v>0.21</v>
      </c>
    </row>
    <row r="4">
      <c r="A4" s="4" t="inlineStr">
        <is>
          <t>Cumulative net operating losses</t>
        </is>
      </c>
      <c r="B4" s="5" t="n">
        <v>651211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 width="14" customWidth="1" min="5" max="5"/>
  </cols>
  <sheetData>
    <row r="1">
      <c r="A1" s="1" t="inlineStr">
        <is>
          <t>STOCKHOLDERS’ EQUITY (DEFICIT) (Details Narrative) - $ / shares</t>
        </is>
      </c>
      <c r="C1" s="2" t="inlineStr">
        <is>
          <t>12 Months Ended</t>
        </is>
      </c>
    </row>
    <row r="2">
      <c r="B2" s="2" t="inlineStr">
        <is>
          <t>Apr. 27, 2021</t>
        </is>
      </c>
      <c r="C2" s="2" t="inlineStr">
        <is>
          <t>Dec. 31, 2023</t>
        </is>
      </c>
      <c r="D2" s="2" t="inlineStr">
        <is>
          <t>Feb. 27, 2024</t>
        </is>
      </c>
      <c r="E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6" t="n">
        <v>100000000</v>
      </c>
      <c r="D4" s="4" t="inlineStr">
        <is>
          <t xml:space="preserve"> </t>
        </is>
      </c>
      <c r="E4" s="6" t="n">
        <v>100000000</v>
      </c>
    </row>
    <row r="5">
      <c r="A5" s="4" t="inlineStr">
        <is>
          <t>Common stock, par value</t>
        </is>
      </c>
      <c r="B5" s="4" t="inlineStr">
        <is>
          <t xml:space="preserve"> </t>
        </is>
      </c>
      <c r="C5" s="7" t="n">
        <v>0.001</v>
      </c>
      <c r="D5" s="8" t="n">
        <v>1.25</v>
      </c>
      <c r="E5" s="7" t="n">
        <v>0.001</v>
      </c>
    </row>
    <row r="6">
      <c r="A6" s="4" t="inlineStr">
        <is>
          <t>Preferred stock, shares authorized</t>
        </is>
      </c>
      <c r="B6" s="4" t="inlineStr">
        <is>
          <t xml:space="preserve"> </t>
        </is>
      </c>
      <c r="C6" s="6" t="n">
        <v>5000000</v>
      </c>
      <c r="D6" s="4" t="inlineStr">
        <is>
          <t xml:space="preserve"> </t>
        </is>
      </c>
      <c r="E6" s="6" t="n">
        <v>5000000</v>
      </c>
    </row>
    <row r="7">
      <c r="A7" s="4" t="inlineStr">
        <is>
          <t>Preferred stock, par value</t>
        </is>
      </c>
      <c r="B7" s="4" t="inlineStr">
        <is>
          <t xml:space="preserve"> </t>
        </is>
      </c>
      <c r="C7" s="7" t="n">
        <v>0.001</v>
      </c>
      <c r="D7" s="4" t="inlineStr">
        <is>
          <t xml:space="preserve"> </t>
        </is>
      </c>
      <c r="E7" s="7" t="n">
        <v>0.001</v>
      </c>
    </row>
    <row r="8">
      <c r="A8" s="4" t="inlineStr">
        <is>
          <t>Preferred stock, shares issued</t>
        </is>
      </c>
      <c r="B8" s="4" t="inlineStr">
        <is>
          <t xml:space="preserve"> </t>
        </is>
      </c>
      <c r="C8" s="6" t="n">
        <v>0</v>
      </c>
      <c r="D8" s="4" t="inlineStr">
        <is>
          <t xml:space="preserve"> </t>
        </is>
      </c>
      <c r="E8" s="6" t="n">
        <v>0</v>
      </c>
    </row>
    <row r="9">
      <c r="A9" s="4" t="inlineStr">
        <is>
          <t>Preferred stock, shares outstanding</t>
        </is>
      </c>
      <c r="B9" s="4" t="inlineStr">
        <is>
          <t xml:space="preserve"> </t>
        </is>
      </c>
      <c r="C9" s="6" t="n">
        <v>0</v>
      </c>
      <c r="D9" s="4" t="inlineStr">
        <is>
          <t xml:space="preserve"> </t>
        </is>
      </c>
      <c r="E9" s="6" t="n">
        <v>0</v>
      </c>
    </row>
    <row r="10">
      <c r="A10" s="4" t="inlineStr">
        <is>
          <t>Common stock, shares outstanding</t>
        </is>
      </c>
      <c r="B10" s="4" t="inlineStr">
        <is>
          <t xml:space="preserve"> </t>
        </is>
      </c>
      <c r="C10" s="6" t="n">
        <v>28546834</v>
      </c>
      <c r="D10" s="4" t="inlineStr">
        <is>
          <t xml:space="preserve"> </t>
        </is>
      </c>
      <c r="E10" s="6" t="n">
        <v>28346834</v>
      </c>
    </row>
    <row r="11">
      <c r="A11" s="4" t="inlineStr">
        <is>
          <t>Stock Issued to 3rd Party for cash, shares</t>
        </is>
      </c>
      <c r="B11" s="4" t="inlineStr">
        <is>
          <t xml:space="preserve"> </t>
        </is>
      </c>
      <c r="C11" s="6" t="n">
        <v>200000</v>
      </c>
      <c r="D11" s="4" t="inlineStr">
        <is>
          <t xml:space="preserve"> </t>
        </is>
      </c>
      <c r="E11" s="4" t="inlineStr">
        <is>
          <t xml:space="preserve"> </t>
        </is>
      </c>
    </row>
    <row r="12">
      <c r="A12" s="4" t="inlineStr">
        <is>
          <t>Private Placement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Stock Issued to 3rd Party for cash, shares</t>
        </is>
      </c>
      <c r="B14" s="4" t="inlineStr">
        <is>
          <t xml:space="preserve"> </t>
        </is>
      </c>
      <c r="C14" s="6" t="n">
        <v>100000</v>
      </c>
      <c r="D14" s="4" t="inlineStr">
        <is>
          <t xml:space="preserve"> </t>
        </is>
      </c>
      <c r="E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Stock Issued to 3rd Party for cash, shares</t>
        </is>
      </c>
      <c r="B17" s="4" t="inlineStr">
        <is>
          <t xml:space="preserve"> </t>
        </is>
      </c>
      <c r="C17" s="6" t="n">
        <v>100000</v>
      </c>
      <c r="D17" s="4" t="inlineStr">
        <is>
          <t xml:space="preserve"> </t>
        </is>
      </c>
      <c r="E17" s="4" t="inlineStr">
        <is>
          <t xml:space="preserve"> </t>
        </is>
      </c>
    </row>
    <row r="18">
      <c r="A18" s="4" t="inlineStr">
        <is>
          <t>Common Stock [Member] | Private Placement [Member]</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Stock Issued to 3rd Party for cash, shares</t>
        </is>
      </c>
      <c r="B20" s="4" t="inlineStr">
        <is>
          <t xml:space="preserve"> </t>
        </is>
      </c>
      <c r="C20" s="6" t="n">
        <v>100000</v>
      </c>
      <c r="D20" s="4" t="inlineStr">
        <is>
          <t xml:space="preserve"> </t>
        </is>
      </c>
      <c r="E20" s="4" t="inlineStr">
        <is>
          <t xml:space="preserve"> </t>
        </is>
      </c>
    </row>
    <row r="21">
      <c r="A21" s="4" t="inlineStr">
        <is>
          <t>Shares Issued, Price Per Share</t>
        </is>
      </c>
      <c r="B21" s="4" t="inlineStr">
        <is>
          <t xml:space="preserve"> </t>
        </is>
      </c>
      <c r="C21" s="5" t="n">
        <v>5</v>
      </c>
      <c r="D21" s="4" t="inlineStr">
        <is>
          <t xml:space="preserve"> </t>
        </is>
      </c>
      <c r="E21" s="4" t="inlineStr">
        <is>
          <t xml:space="preserve"> </t>
        </is>
      </c>
    </row>
    <row r="22">
      <c r="A22" s="4" t="inlineStr">
        <is>
          <t>Asset Purchase Agreement [Member]</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Stock Issued During Period, Shares, Purchase of Assets</t>
        </is>
      </c>
      <c r="B24" s="6" t="n">
        <v>23844448</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8" customWidth="1" min="1" max="1"/>
    <col width="80" customWidth="1" min="2" max="2"/>
    <col width="80" customWidth="1" min="3" max="3"/>
    <col width="14" customWidth="1" min="4" max="4"/>
    <col width="14" customWidth="1" min="5" max="5"/>
    <col width="14" customWidth="1" min="6" max="6"/>
  </cols>
  <sheetData>
    <row r="1">
      <c r="A1" s="1" t="inlineStr">
        <is>
          <t>SUBSEQUENT EVENTS (Details Narrative) - USD ($)</t>
        </is>
      </c>
      <c r="B1" s="2" t="inlineStr">
        <is>
          <t>Feb. 29, 2024</t>
        </is>
      </c>
      <c r="C1" s="2" t="inlineStr">
        <is>
          <t>Feb. 27, 2024</t>
        </is>
      </c>
      <c r="D1" s="2" t="inlineStr">
        <is>
          <t>Apr. 26, 2024</t>
        </is>
      </c>
      <c r="E1" s="2" t="inlineStr">
        <is>
          <t>Dec. 31, 2023</t>
        </is>
      </c>
      <c r="F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vertible in to shares of common stock, par value</t>
        </is>
      </c>
      <c r="B3" s="4" t="inlineStr">
        <is>
          <t xml:space="preserve"> </t>
        </is>
      </c>
      <c r="C3" s="8" t="n">
        <v>1.25</v>
      </c>
      <c r="D3" s="4" t="inlineStr">
        <is>
          <t xml:space="preserve"> </t>
        </is>
      </c>
      <c r="E3" s="7" t="n">
        <v>0.001</v>
      </c>
      <c r="F3" s="7" t="n">
        <v>0.001</v>
      </c>
    </row>
    <row r="4">
      <c r="A4" s="4" t="inlineStr">
        <is>
          <t>Common shares</t>
        </is>
      </c>
      <c r="B4" s="4" t="inlineStr">
        <is>
          <t xml:space="preserve"> </t>
        </is>
      </c>
      <c r="C4" s="4" t="inlineStr">
        <is>
          <t xml:space="preserve"> </t>
        </is>
      </c>
      <c r="D4" s="4" t="inlineStr">
        <is>
          <t xml:space="preserve"> </t>
        </is>
      </c>
      <c r="E4" s="6" t="n">
        <v>28546834</v>
      </c>
      <c r="F4" s="6" t="n">
        <v>28346834</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debtedness of employees, description</t>
        </is>
      </c>
      <c r="B7" s="4" t="inlineStr">
        <is>
          <t>These
agreements set out the terms under which such persons would receive their past indebtedness and, with the exception of the employee
that resigned, their future remuneration. Each of these agreements provides for all the indebtedness due to the respective persons
to become due and payable as soon as the Company shall have either (i) achieved an annual EBITDA of $5 million per annum as
indicated by reference to the Annual Report of the Company on Form 10-K/A or if no such report is filed, in accordance with the
audited financial reports presented to the shareholders, or, (ii) achieved a quarterly income figure of $12 million, or, (iii) the
Board of Directors of the Company shall declare the Indebtedness due. Until such time as payment is made, all Indebtedness shall
incur interest at 8%. The Agreements additionally provide for the respective salaries fixed in the employment agreements to be
reduced to at least ¼ of the amount of remuneration set forth in the employment or consulting agreement from March 1, 2024. Remuneration will be
increased to ½ of the agreed salary either (a) on the date on which the Company shall raise more than $3 million in equity or
debt finance, or (b) the date on which the Company shall receive booked revenue.</t>
        </is>
      </c>
      <c r="C7" s="4" t="inlineStr">
        <is>
          <t xml:space="preserve"> </t>
        </is>
      </c>
      <c r="D7" s="4" t="inlineStr">
        <is>
          <t xml:space="preserve"> </t>
        </is>
      </c>
      <c r="E7" s="4" t="inlineStr">
        <is>
          <t xml:space="preserve"> </t>
        </is>
      </c>
      <c r="F7" s="4" t="inlineStr">
        <is>
          <t xml:space="preserve"> </t>
        </is>
      </c>
    </row>
    <row r="8">
      <c r="A8" s="4" t="inlineStr">
        <is>
          <t>Indebtedness and penalty interest conversion, description</t>
        </is>
      </c>
      <c r="B8" s="4" t="inlineStr">
        <is>
          <t>(i) the price which is five percent (5%) lower than the average trading
price of the five business trading days immediately preceding the date of the election, or (ii), if the Company is in the process of
raising finance and has made an offering to the public by reporting the offering to the Securities Exchange Commission (“SEC”),
at the price that is five percent (5%) lower than the price recorded in such reported offering provided such offering shall have been
active at any time during the previous quarter.</t>
        </is>
      </c>
      <c r="C8" s="4" t="inlineStr">
        <is>
          <t xml:space="preserve"> </t>
        </is>
      </c>
      <c r="D8" s="4" t="inlineStr">
        <is>
          <t xml:space="preserve"> </t>
        </is>
      </c>
      <c r="E8" s="4" t="inlineStr">
        <is>
          <t xml:space="preserve"> </t>
        </is>
      </c>
      <c r="F8" s="4" t="inlineStr">
        <is>
          <t xml:space="preserve"> </t>
        </is>
      </c>
    </row>
    <row r="9">
      <c r="A9" s="4" t="inlineStr">
        <is>
          <t>Indebtedness agreement, description</t>
        </is>
      </c>
      <c r="B9" s="4" t="inlineStr">
        <is>
          <t>The
indebtedness of the Company to the signatories shall be accelerated and become immediately due and payable in the event that the Company
shall fail: (i) (a) to achieve an annual EBITDA of $5 million per annum, or, (b) to achieve a quarterly income figure of $12 million,
or, (c) to declare the Indebtedness on or before February 28, 2027; or (ii) to pay the monthly remuneration agreed in the agreement within
11 days of the month end in which the remuneration was incurred.</t>
        </is>
      </c>
      <c r="C9" s="4" t="inlineStr">
        <is>
          <t xml:space="preserve"> </t>
        </is>
      </c>
      <c r="D9" s="4" t="inlineStr">
        <is>
          <t xml:space="preserve"> </t>
        </is>
      </c>
      <c r="E9" s="4" t="inlineStr">
        <is>
          <t xml:space="preserve"> </t>
        </is>
      </c>
      <c r="F9" s="4" t="inlineStr">
        <is>
          <t xml:space="preserve"> </t>
        </is>
      </c>
    </row>
    <row r="10">
      <c r="A10" s="4" t="inlineStr">
        <is>
          <t>Issuance of convertible notes, description</t>
        </is>
      </c>
      <c r="B10" s="4" t="inlineStr">
        <is>
          <t xml:space="preserve"> </t>
        </is>
      </c>
      <c r="C10" s="4" t="inlineStr">
        <is>
          <t>These Series “F” notes are repayable on
the twenty-fourth anniversary of their issuance and pay interest at term calculated at 10% per annum. The Company may issue up to a total
of $3,000,000 of such Series “F” Notes. Late repayment will incur penalty interest of 12%. The Noes may be repaid prior to
term following the filing of a registration Statement covering the underlying shares by giving five days’ notice to the Note Holders,
provided however, the share price remains above $2.50 for 10 days prior to notice given. Upon the occurrence of an event of an event
of default, interest on the notes shall rise to 12% per annum, penalty interest will accrue and all indebtedness under the Notes shall
become immediately due and payable.</t>
        </is>
      </c>
      <c r="D10" s="4" t="inlineStr">
        <is>
          <t xml:space="preserve"> </t>
        </is>
      </c>
      <c r="E10" s="4" t="inlineStr">
        <is>
          <t xml:space="preserve"> </t>
        </is>
      </c>
      <c r="F10" s="4" t="inlineStr">
        <is>
          <t xml:space="preserve"> </t>
        </is>
      </c>
    </row>
    <row r="11">
      <c r="A11" s="4" t="inlineStr">
        <is>
          <t>Aggregate amount</t>
        </is>
      </c>
      <c r="B11" s="4" t="inlineStr">
        <is>
          <t xml:space="preserve"> </t>
        </is>
      </c>
      <c r="C11" s="5" t="n">
        <v>1585004</v>
      </c>
      <c r="D11" s="4" t="inlineStr">
        <is>
          <t xml:space="preserve"> </t>
        </is>
      </c>
      <c r="E11" s="4" t="inlineStr">
        <is>
          <t xml:space="preserve"> </t>
        </is>
      </c>
      <c r="F11" s="4" t="inlineStr">
        <is>
          <t xml:space="preserve"> </t>
        </is>
      </c>
    </row>
    <row r="12">
      <c r="A12" s="4" t="inlineStr">
        <is>
          <t>Common shares</t>
        </is>
      </c>
      <c r="B12" s="4" t="inlineStr">
        <is>
          <t xml:space="preserve"> </t>
        </is>
      </c>
      <c r="C12" s="4" t="inlineStr">
        <is>
          <t xml:space="preserve"> </t>
        </is>
      </c>
      <c r="D12" s="6" t="n">
        <v>15866096</v>
      </c>
      <c r="E12" s="4" t="inlineStr">
        <is>
          <t xml:space="preserve"> </t>
        </is>
      </c>
      <c r="F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13" customWidth="1" min="5" max="5"/>
  </cols>
  <sheetData>
    <row r="1">
      <c r="A1" s="1" t="inlineStr">
        <is>
          <t>Statement of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alance at Dec. 31, 2021</t>
        </is>
      </c>
      <c r="B2" s="5" t="n">
        <v>27385</v>
      </c>
      <c r="C2" s="5" t="n">
        <v>3634034</v>
      </c>
      <c r="D2" s="5" t="n">
        <v>-1948933</v>
      </c>
      <c r="E2" s="5" t="n">
        <v>1712486</v>
      </c>
    </row>
    <row r="3">
      <c r="A3" s="4" t="inlineStr">
        <is>
          <t>Balance, shares at Dec. 31, 2021</t>
        </is>
      </c>
      <c r="B3" s="6" t="n">
        <v>27385437</v>
      </c>
      <c r="C3" s="4" t="inlineStr">
        <is>
          <t xml:space="preserve"> </t>
        </is>
      </c>
      <c r="D3" s="4" t="inlineStr">
        <is>
          <t xml:space="preserve"> </t>
        </is>
      </c>
      <c r="E3" s="4" t="inlineStr">
        <is>
          <t xml:space="preserve"> </t>
        </is>
      </c>
    </row>
    <row r="4">
      <c r="A4" s="4" t="inlineStr">
        <is>
          <t>Stock issued on conversion of 3rd party Loans</t>
        </is>
      </c>
      <c r="B4" s="5" t="n">
        <v>885</v>
      </c>
      <c r="C4" s="6" t="n">
        <v>685620</v>
      </c>
      <c r="D4" s="4" t="inlineStr">
        <is>
          <t xml:space="preserve"> </t>
        </is>
      </c>
      <c r="E4" s="6" t="n">
        <v>686505</v>
      </c>
    </row>
    <row r="5">
      <c r="A5" s="4" t="inlineStr">
        <is>
          <t>Stock issued on conversion of 3rd party Loan, shares</t>
        </is>
      </c>
      <c r="B5" s="6" t="n">
        <v>884721</v>
      </c>
      <c r="C5" s="4" t="inlineStr">
        <is>
          <t xml:space="preserve"> </t>
        </is>
      </c>
      <c r="D5" s="4" t="inlineStr">
        <is>
          <t xml:space="preserve"> </t>
        </is>
      </c>
      <c r="E5" s="4" t="inlineStr">
        <is>
          <t xml:space="preserve"> </t>
        </is>
      </c>
    </row>
    <row r="6">
      <c r="A6" s="4" t="inlineStr">
        <is>
          <t>Stock issued on conversion of related party loans</t>
        </is>
      </c>
      <c r="B6" s="5" t="n">
        <v>77</v>
      </c>
      <c r="C6" s="6" t="n">
        <v>76599</v>
      </c>
      <c r="D6" s="4" t="inlineStr">
        <is>
          <t xml:space="preserve"> </t>
        </is>
      </c>
      <c r="E6" s="6" t="n">
        <v>76676</v>
      </c>
    </row>
    <row r="7">
      <c r="A7" s="4" t="inlineStr">
        <is>
          <t>Stock issued on conversion of related party loans, shares</t>
        </is>
      </c>
      <c r="B7" s="6" t="n">
        <v>76676</v>
      </c>
      <c r="C7" s="4" t="inlineStr">
        <is>
          <t xml:space="preserve"> </t>
        </is>
      </c>
      <c r="D7" s="4" t="inlineStr">
        <is>
          <t xml:space="preserve"> </t>
        </is>
      </c>
      <c r="E7" s="4" t="inlineStr">
        <is>
          <t xml:space="preserve"> </t>
        </is>
      </c>
    </row>
    <row r="8">
      <c r="A8" s="4" t="inlineStr">
        <is>
          <t>Net loss</t>
        </is>
      </c>
      <c r="B8" s="4" t="inlineStr">
        <is>
          <t xml:space="preserve"> </t>
        </is>
      </c>
      <c r="C8" s="4" t="inlineStr">
        <is>
          <t xml:space="preserve"> </t>
        </is>
      </c>
      <c r="D8" s="6" t="n">
        <v>-1743799</v>
      </c>
      <c r="E8" s="6" t="n">
        <v>-1743799</v>
      </c>
    </row>
    <row r="9">
      <c r="A9" s="4" t="inlineStr">
        <is>
          <t>Balance at Dec. 31, 2022</t>
        </is>
      </c>
      <c r="B9" s="5" t="n">
        <v>28347</v>
      </c>
      <c r="C9" s="6" t="n">
        <v>4396253</v>
      </c>
      <c r="D9" s="6" t="n">
        <v>-3692732</v>
      </c>
      <c r="E9" s="6" t="n">
        <v>731868</v>
      </c>
    </row>
    <row r="10">
      <c r="A10" s="4" t="inlineStr">
        <is>
          <t>Balance, shares at Dec. 31, 2022</t>
        </is>
      </c>
      <c r="B10" s="6" t="n">
        <v>28346834</v>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6" t="n">
        <v>-2511013</v>
      </c>
      <c r="E11" s="6" t="n">
        <v>-2511013</v>
      </c>
    </row>
    <row r="12">
      <c r="A12" s="4" t="inlineStr">
        <is>
          <t>Stock Issued to 3rd Party for cash</t>
        </is>
      </c>
      <c r="B12" s="5" t="n">
        <v>100</v>
      </c>
      <c r="C12" s="6" t="n">
        <v>499900</v>
      </c>
      <c r="D12" s="4" t="inlineStr">
        <is>
          <t xml:space="preserve"> </t>
        </is>
      </c>
      <c r="E12" s="5" t="n">
        <v>500000</v>
      </c>
    </row>
    <row r="13">
      <c r="A13" s="4" t="inlineStr">
        <is>
          <t>Stock Issued to 3rd Party for cash, shares</t>
        </is>
      </c>
      <c r="B13" s="6" t="n">
        <v>100000</v>
      </c>
      <c r="C13" s="4" t="inlineStr">
        <is>
          <t xml:space="preserve"> </t>
        </is>
      </c>
      <c r="D13" s="4" t="inlineStr">
        <is>
          <t xml:space="preserve"> </t>
        </is>
      </c>
      <c r="E13" s="6" t="n">
        <v>200000</v>
      </c>
    </row>
    <row r="14">
      <c r="A14" s="4" t="inlineStr">
        <is>
          <t>Stock Issued to 3rd party for services</t>
        </is>
      </c>
      <c r="B14" s="5" t="n">
        <v>100</v>
      </c>
      <c r="C14" s="6" t="n">
        <v>499900</v>
      </c>
      <c r="D14" s="4" t="inlineStr">
        <is>
          <t xml:space="preserve"> </t>
        </is>
      </c>
      <c r="E14" s="5" t="n">
        <v>500000</v>
      </c>
    </row>
    <row r="15">
      <c r="A15" s="4" t="inlineStr">
        <is>
          <t>Stock Issued to 3rd Party for service, shares</t>
        </is>
      </c>
      <c r="B15" s="6" t="n">
        <v>100000</v>
      </c>
      <c r="C15" s="4" t="inlineStr">
        <is>
          <t xml:space="preserve"> </t>
        </is>
      </c>
      <c r="D15" s="4" t="inlineStr">
        <is>
          <t xml:space="preserve"> </t>
        </is>
      </c>
      <c r="E15" s="4" t="inlineStr">
        <is>
          <t xml:space="preserve"> </t>
        </is>
      </c>
    </row>
    <row r="16">
      <c r="A16" s="4" t="inlineStr">
        <is>
          <t>Prior period adjustment</t>
        </is>
      </c>
      <c r="B16" s="4" t="inlineStr">
        <is>
          <t xml:space="preserve"> </t>
        </is>
      </c>
      <c r="C16" s="4" t="inlineStr">
        <is>
          <t xml:space="preserve"> </t>
        </is>
      </c>
      <c r="D16" s="6" t="n">
        <v>-308365</v>
      </c>
      <c r="E16" s="6" t="n">
        <v>-2361231</v>
      </c>
    </row>
    <row r="17">
      <c r="A17" s="4" t="inlineStr">
        <is>
          <t>Balance at Dec. 31, 2023</t>
        </is>
      </c>
      <c r="B17" s="5" t="n">
        <v>28547</v>
      </c>
      <c r="C17" s="5" t="n">
        <v>5396053</v>
      </c>
      <c r="D17" s="5" t="n">
        <v>-6512110</v>
      </c>
      <c r="E17" s="5" t="n">
        <v>-1087510</v>
      </c>
    </row>
    <row r="18">
      <c r="A18" s="4" t="inlineStr">
        <is>
          <t>Balance, shares at Dec. 31, 2023</t>
        </is>
      </c>
      <c r="B18" s="6" t="n">
        <v>28546834</v>
      </c>
      <c r="C18" s="4" t="inlineStr">
        <is>
          <t xml:space="preserve"> </t>
        </is>
      </c>
      <c r="D18" s="4" t="inlineStr">
        <is>
          <t xml:space="preserve"> </t>
        </is>
      </c>
      <c r="E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loss)</t>
        </is>
      </c>
      <c r="B4" s="5" t="n">
        <v>-2511013</v>
      </c>
      <c r="C4" s="5" t="n">
        <v>-174379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55118</v>
      </c>
      <c r="C6" s="6" t="n">
        <v>5160</v>
      </c>
    </row>
    <row r="7">
      <c r="A7" s="4" t="inlineStr">
        <is>
          <t>Other income received in 3rd party stock</t>
        </is>
      </c>
      <c r="B7" s="6" t="n">
        <v>-203050</v>
      </c>
      <c r="C7" s="4" t="inlineStr">
        <is>
          <t xml:space="preserve"> </t>
        </is>
      </c>
    </row>
    <row r="8">
      <c r="A8" s="4" t="inlineStr">
        <is>
          <t>Unrealized loss on trading securities</t>
        </is>
      </c>
      <c r="B8" s="6" t="n">
        <v>36581</v>
      </c>
      <c r="C8" s="4" t="inlineStr">
        <is>
          <t xml:space="preserve"> </t>
        </is>
      </c>
    </row>
    <row r="9">
      <c r="A9" s="4" t="inlineStr">
        <is>
          <t>Consultant commission paid in third party stock</t>
        </is>
      </c>
      <c r="B9" s="6" t="n">
        <v>101525</v>
      </c>
      <c r="C9" s="4" t="inlineStr">
        <is>
          <t xml:space="preserve"> </t>
        </is>
      </c>
    </row>
    <row r="10">
      <c r="A10" s="4" t="inlineStr">
        <is>
          <t>Other Expense paid in stocks</t>
        </is>
      </c>
      <c r="B10" s="6" t="n">
        <v>500000</v>
      </c>
      <c r="C10" s="4" t="inlineStr">
        <is>
          <t xml:space="preserve"> </t>
        </is>
      </c>
    </row>
    <row r="11">
      <c r="A11" s="3" t="inlineStr">
        <is>
          <t>Changes in Operating Assets and Liabilities:</t>
        </is>
      </c>
      <c r="B11" s="4" t="inlineStr">
        <is>
          <t xml:space="preserve"> </t>
        </is>
      </c>
      <c r="C11" s="4" t="inlineStr">
        <is>
          <t xml:space="preserve"> </t>
        </is>
      </c>
    </row>
    <row r="12">
      <c r="A12" s="4" t="inlineStr">
        <is>
          <t>Accounts payable and accrued liabilities</t>
        </is>
      </c>
      <c r="B12" s="6" t="n">
        <v>1394467</v>
      </c>
      <c r="C12" s="6" t="n">
        <v>824125</v>
      </c>
    </row>
    <row r="13">
      <c r="A13" s="4" t="inlineStr">
        <is>
          <t>Prepaid expenses</t>
        </is>
      </c>
      <c r="B13" s="6" t="n">
        <v>-50756</v>
      </c>
      <c r="C13" s="6" t="n">
        <v>-20570</v>
      </c>
    </row>
    <row r="14">
      <c r="A14" s="4" t="inlineStr">
        <is>
          <t>Related Party advances</t>
        </is>
      </c>
      <c r="B14" s="6" t="n">
        <v>32238</v>
      </c>
      <c r="C14" s="4" t="inlineStr">
        <is>
          <t xml:space="preserve"> </t>
        </is>
      </c>
    </row>
    <row r="15">
      <c r="A15" s="4" t="inlineStr">
        <is>
          <t>Net cash provided by (used in) operating activities</t>
        </is>
      </c>
      <c r="B15" s="6" t="n">
        <v>-544890</v>
      </c>
      <c r="C15" s="6" t="n">
        <v>-935084</v>
      </c>
    </row>
    <row r="16">
      <c r="A16" s="3" t="inlineStr">
        <is>
          <t>INVESTING ACTIVITIES</t>
        </is>
      </c>
      <c r="B16" s="4" t="inlineStr">
        <is>
          <t xml:space="preserve"> </t>
        </is>
      </c>
      <c r="C16" s="4" t="inlineStr">
        <is>
          <t xml:space="preserve"> </t>
        </is>
      </c>
    </row>
    <row r="17">
      <c r="A17" s="4" t="inlineStr">
        <is>
          <t>Purchase of Property and Equipment</t>
        </is>
      </c>
      <c r="B17" s="4" t="inlineStr">
        <is>
          <t xml:space="preserve"> </t>
        </is>
      </c>
      <c r="C17" s="6" t="n">
        <v>-1577</v>
      </c>
    </row>
    <row r="18">
      <c r="A18" s="4" t="inlineStr">
        <is>
          <t>Net cash provided by investing activities</t>
        </is>
      </c>
      <c r="B18" s="4" t="inlineStr">
        <is>
          <t xml:space="preserve"> </t>
        </is>
      </c>
      <c r="C18" s="6" t="n">
        <v>-1577</v>
      </c>
    </row>
    <row r="19">
      <c r="A19" s="3" t="inlineStr">
        <is>
          <t>FINANCING ACTIVITIES</t>
        </is>
      </c>
      <c r="B19" s="4" t="inlineStr">
        <is>
          <t xml:space="preserve"> </t>
        </is>
      </c>
      <c r="C19" s="4" t="inlineStr">
        <is>
          <t xml:space="preserve"> </t>
        </is>
      </c>
    </row>
    <row r="20">
      <c r="A20" s="4" t="inlineStr">
        <is>
          <t>Proceeds from the Stock Issuance of Common Stocks</t>
        </is>
      </c>
      <c r="B20" s="6" t="n">
        <v>500000</v>
      </c>
      <c r="C20" s="4" t="inlineStr">
        <is>
          <t xml:space="preserve"> </t>
        </is>
      </c>
    </row>
    <row r="21">
      <c r="A21" s="4" t="inlineStr">
        <is>
          <t>Proceeds from convertible notes payable - related party, net of original issue discounts</t>
        </is>
      </c>
      <c r="B21" s="4" t="inlineStr">
        <is>
          <t xml:space="preserve"> </t>
        </is>
      </c>
      <c r="C21" s="6" t="n">
        <v>60000</v>
      </c>
    </row>
    <row r="22">
      <c r="A22" s="4" t="inlineStr">
        <is>
          <t>Proceeds from loan payables</t>
        </is>
      </c>
      <c r="B22" s="6" t="n">
        <v>465000</v>
      </c>
      <c r="C22" s="6" t="n">
        <v>500000</v>
      </c>
    </row>
    <row r="23">
      <c r="A23" s="4" t="inlineStr">
        <is>
          <t>Proceeds from note payables</t>
        </is>
      </c>
      <c r="B23" s="4" t="inlineStr">
        <is>
          <t xml:space="preserve"> </t>
        </is>
      </c>
      <c r="C23" s="6" t="n">
        <v>556007</v>
      </c>
    </row>
    <row r="24">
      <c r="A24" s="4" t="inlineStr">
        <is>
          <t>Proceed from Equity Escrow Account</t>
        </is>
      </c>
      <c r="B24" s="4" t="inlineStr">
        <is>
          <t xml:space="preserve"> </t>
        </is>
      </c>
      <c r="C24" s="6" t="n">
        <v>11980</v>
      </c>
    </row>
    <row r="25">
      <c r="A25" s="4" t="inlineStr">
        <is>
          <t>Repayment of convertible notes payable</t>
        </is>
      </c>
      <c r="B25" s="4" t="inlineStr">
        <is>
          <t xml:space="preserve"> </t>
        </is>
      </c>
      <c r="C25" s="6" t="n">
        <v>-37500</v>
      </c>
    </row>
    <row r="26">
      <c r="A26" s="4" t="inlineStr">
        <is>
          <t>Repayment of loan payable</t>
        </is>
      </c>
      <c r="B26" s="6" t="n">
        <v>-20000</v>
      </c>
      <c r="C26" s="4" t="inlineStr">
        <is>
          <t xml:space="preserve"> </t>
        </is>
      </c>
    </row>
    <row r="27">
      <c r="A27" s="4" t="inlineStr">
        <is>
          <t>Repayment of note payable</t>
        </is>
      </c>
      <c r="B27" s="6" t="n">
        <v>-426007</v>
      </c>
      <c r="C27" s="6" t="n">
        <v>-130000</v>
      </c>
    </row>
    <row r="28">
      <c r="A28" s="4" t="inlineStr">
        <is>
          <t>Repayment of related party loans</t>
        </is>
      </c>
      <c r="B28" s="4" t="inlineStr">
        <is>
          <t xml:space="preserve"> </t>
        </is>
      </c>
      <c r="C28" s="6" t="n">
        <v>-5900</v>
      </c>
    </row>
    <row r="29">
      <c r="A29" s="4" t="inlineStr">
        <is>
          <t>Net cash (used in) financing activities</t>
        </is>
      </c>
      <c r="B29" s="6" t="n">
        <v>518993</v>
      </c>
      <c r="C29" s="6" t="n">
        <v>954587</v>
      </c>
    </row>
    <row r="30">
      <c r="A30" s="4" t="inlineStr">
        <is>
          <t>Net increase (decrease) in cash</t>
        </is>
      </c>
      <c r="B30" s="6" t="n">
        <v>-25897</v>
      </c>
      <c r="C30" s="6" t="n">
        <v>17926</v>
      </c>
    </row>
    <row r="31">
      <c r="A31" s="4" t="inlineStr">
        <is>
          <t>Cash, beginning of year</t>
        </is>
      </c>
      <c r="B31" s="6" t="n">
        <v>28355</v>
      </c>
      <c r="C31" s="6" t="n">
        <v>10429</v>
      </c>
    </row>
    <row r="32">
      <c r="A32" s="4" t="inlineStr">
        <is>
          <t>Cash, end of year</t>
        </is>
      </c>
      <c r="B32" s="6" t="n">
        <v>2458</v>
      </c>
      <c r="C32" s="6" t="n">
        <v>28355</v>
      </c>
    </row>
    <row r="33">
      <c r="A33" s="3" t="inlineStr">
        <is>
          <t>Cash paid during the period for:</t>
        </is>
      </c>
      <c r="B33" s="4" t="inlineStr">
        <is>
          <t xml:space="preserve"> </t>
        </is>
      </c>
      <c r="C33" s="4" t="inlineStr">
        <is>
          <t xml:space="preserve"> </t>
        </is>
      </c>
    </row>
    <row r="34">
      <c r="A34" s="4" t="inlineStr">
        <is>
          <t>Income tax</t>
        </is>
      </c>
      <c r="B34" s="4" t="inlineStr">
        <is>
          <t xml:space="preserve"> </t>
        </is>
      </c>
      <c r="C34" s="4" t="inlineStr">
        <is>
          <t xml:space="preserve"> </t>
        </is>
      </c>
    </row>
    <row r="35">
      <c r="A35" s="4" t="inlineStr">
        <is>
          <t>Interest</t>
        </is>
      </c>
      <c r="B35" s="6" t="n">
        <v>37212</v>
      </c>
      <c r="C35" s="6" t="n">
        <v>14022</v>
      </c>
    </row>
    <row r="36">
      <c r="A36" s="3" t="inlineStr">
        <is>
          <t>Supplemental non-cash investing and financing activities</t>
        </is>
      </c>
      <c r="B36" s="4" t="inlineStr">
        <is>
          <t xml:space="preserve"> </t>
        </is>
      </c>
      <c r="C36" s="4" t="inlineStr">
        <is>
          <t xml:space="preserve"> </t>
        </is>
      </c>
    </row>
    <row r="37">
      <c r="A37" s="4" t="inlineStr">
        <is>
          <t>Common Stock issued on Conversion of 3rd party loan</t>
        </is>
      </c>
      <c r="B37" s="4" t="inlineStr">
        <is>
          <t xml:space="preserve"> </t>
        </is>
      </c>
      <c r="C37" s="6" t="n">
        <v>686505</v>
      </c>
    </row>
    <row r="38">
      <c r="A38" s="4" t="inlineStr">
        <is>
          <t>Common stock issued on conversion of related party loan</t>
        </is>
      </c>
      <c r="B38" s="4" t="inlineStr">
        <is>
          <t xml:space="preserve"> </t>
        </is>
      </c>
      <c r="C38" s="5" t="n">
        <v>7667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t>
        </is>
      </c>
      <c r="B4" s="5" t="n">
        <v>-2511013</v>
      </c>
      <c r="C4" s="5" t="n">
        <v>-174379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3</t>
        </is>
      </c>
    </row>
    <row r="3">
      <c r="A3" s="3" t="inlineStr">
        <is>
          <t>Insider Trading Arrangements [Line Items]</t>
        </is>
      </c>
      <c r="B3" s="4" t="inlineStr">
        <is>
          <t xml:space="preserve"> </t>
        </is>
      </c>
    </row>
    <row r="4">
      <c r="A4" s="4" t="inlineStr">
        <is>
          <t>Insider Trading Arrangements</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3</t>
        </is>
      </c>
    </row>
    <row r="3">
      <c r="A3" s="3" t="inlineStr">
        <is>
          <t>Cybersecurity Risk Management, Strategy, and Governance [Abstract]</t>
        </is>
      </c>
      <c r="B3" s="4" t="inlineStr">
        <is>
          <t xml:space="preserve"> </t>
        </is>
      </c>
    </row>
    <row r="4">
      <c r="A4" s="4" t="inlineStr">
        <is>
          <t>Cybersecurity Risk Management Processes Integrated [Text Block]</t>
        </is>
      </c>
      <c r="B4" s="4" t="inlineStr">
        <is>
          <t>As a Company with new technology, the Company may
be a significant target of attack by competitors, foreign governments and other interested and malicious parties particularly as the knowledge
of the potential impact of Company’s iTDE Technology becomes more widely known. The analysis of susceptibility to cyberattack distinguishes
between 2 main types of risk, the first area being the business that relates to the technology and the second, more generally, as relates
to the activities of the administration and management and encompasses the corporate records of the Company. In addition, the needs and
requirements of cyber security control vary according to whether the person is operating from a mobile phone or a computer. Moreover,
issues relating to cybersecurity are overshadowed by the fact that the Company operates from a variety of different offices in different
companies; each employee operates using their own personal computer and in most cases this is also used for personal purposes resulting
in an enhanced risk of breach from such alternative use. There is no single backup system for all files to preserve corporate records. There is no single required operating system (although
most coworkers use MacBook) nor single software required for all coworkers, except Microsoft Word, Excel and PowerPoint, however, different
employees operate different versions of these software. Employees are expected, but not required to keep their software up to date. The Company has no established process for assessing,
identifying, and managing any material risks from cybersecurity threats. Breaches are not required to be reported. In the event, therefore
of a cyber security incident, there is no There is also oversight of the risks posed by cybersecurity
threats and no analysis of what may be the result of such a breach of cybersecurity. All personnel are expected to maintain a computer
free from games and potentially hazardous sites such as non-solicited offers of services, purchases or investments, get rich-quick-schemes,
sites with pornographic content. Personnel are required to maintain good internet security software and regularly to check their computers
for cyber breaches or viruses.</t>
        </is>
      </c>
    </row>
    <row r="5">
      <c r="A5" s="4" t="inlineStr">
        <is>
          <t>Cybersecurity Risk Materially Affected or Reasonably Likely to Materially Affect Registrant [Flag]</t>
        </is>
      </c>
      <c r="B5" s="4" t="inlineStr">
        <is>
          <t>false</t>
        </is>
      </c>
    </row>
    <row r="6">
      <c r="A6" s="4" t="inlineStr">
        <is>
          <t>Cybersecurity Risk Materially Affected or Reasonably Likely to Materially Affect Registrant [Text Block]</t>
        </is>
      </c>
      <c r="B6" s="4" t="inlineStr">
        <is>
          <t>In the event, therefore
of a cyber security incident, there is no</t>
        </is>
      </c>
    </row>
    <row r="7">
      <c r="A7" s="4" t="inlineStr">
        <is>
          <t>Cybersecurity Risk Board Committee or Subcommittee Responsible for Oversight [Text Block]</t>
        </is>
      </c>
      <c r="B7" s="4" t="inlineStr">
        <is>
          <t>There is also oversight of the risks posed by cybersecurity
threats and no analysis of what may be the result of such a breach of cybersecur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0:18:00Z</dcterms:created>
  <dcterms:modified xmlns:dcterms="http://purl.org/dc/terms/" xmlns:xsi="http://www.w3.org/2001/XMLSchema-instance" xsi:type="dcterms:W3CDTF">2025-04-28T20:18:02Z</dcterms:modified>
</cp:coreProperties>
</file>